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Summary of material accounting " sheetId="9" state="visible" r:id="rId9"/>
    <sheet xmlns:r="http://schemas.openxmlformats.org/officeDocument/2006/relationships" name="Short-term investments" sheetId="10" state="visible" r:id="rId10"/>
    <sheet xmlns:r="http://schemas.openxmlformats.org/officeDocument/2006/relationships" name="Co-investments" sheetId="11" state="visible" r:id="rId11"/>
    <sheet xmlns:r="http://schemas.openxmlformats.org/officeDocument/2006/relationships" name="Other assets and non-controllin" sheetId="12" state="visible" r:id="rId12"/>
    <sheet xmlns:r="http://schemas.openxmlformats.org/officeDocument/2006/relationships" name="Co-investment income" sheetId="13" state="visible" r:id="rId13"/>
    <sheet xmlns:r="http://schemas.openxmlformats.org/officeDocument/2006/relationships" name="Other (income) and expense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Dividends" sheetId="21" state="visible" r:id="rId21"/>
    <sheet xmlns:r="http://schemas.openxmlformats.org/officeDocument/2006/relationships" name="Risk management activities" sheetId="22" state="visible" r:id="rId22"/>
    <sheet xmlns:r="http://schemas.openxmlformats.org/officeDocument/2006/relationships" name="Segmented information" sheetId="23" state="visible" r:id="rId23"/>
    <sheet xmlns:r="http://schemas.openxmlformats.org/officeDocument/2006/relationships" name="Loan facility" sheetId="24" state="visible" r:id="rId24"/>
    <sheet xmlns:r="http://schemas.openxmlformats.org/officeDocument/2006/relationships" name="Commitments and provisions" sheetId="25" state="visible" r:id="rId25"/>
    <sheet xmlns:r="http://schemas.openxmlformats.org/officeDocument/2006/relationships" name="Summary of material accountin_2" sheetId="26" state="visible" r:id="rId26"/>
    <sheet xmlns:r="http://schemas.openxmlformats.org/officeDocument/2006/relationships" name="Short-term investments (Tables)" sheetId="27" state="visible" r:id="rId27"/>
    <sheet xmlns:r="http://schemas.openxmlformats.org/officeDocument/2006/relationships" name="Co-investments (Tables)" sheetId="28" state="visible" r:id="rId28"/>
    <sheet xmlns:r="http://schemas.openxmlformats.org/officeDocument/2006/relationships" name="Other assets and non-controll_2" sheetId="29" state="visible" r:id="rId29"/>
    <sheet xmlns:r="http://schemas.openxmlformats.org/officeDocument/2006/relationships" name="Co-investment income (Tables)" sheetId="30" state="visible" r:id="rId30"/>
    <sheet xmlns:r="http://schemas.openxmlformats.org/officeDocument/2006/relationships" name="Other (income) and expenses (Ta"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Shareholders' equity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Dividends (Tables)" sheetId="38" state="visible" r:id="rId38"/>
    <sheet xmlns:r="http://schemas.openxmlformats.org/officeDocument/2006/relationships" name="Risk management activities (Tab" sheetId="39" state="visible" r:id="rId39"/>
    <sheet xmlns:r="http://schemas.openxmlformats.org/officeDocument/2006/relationships" name="Segmented information (Tables)" sheetId="40" state="visible" r:id="rId40"/>
    <sheet xmlns:r="http://schemas.openxmlformats.org/officeDocument/2006/relationships" name="Summary of material accountin_3" sheetId="41" state="visible" r:id="rId41"/>
    <sheet xmlns:r="http://schemas.openxmlformats.org/officeDocument/2006/relationships" name="Short-term investments (Details" sheetId="42" state="visible" r:id="rId42"/>
    <sheet xmlns:r="http://schemas.openxmlformats.org/officeDocument/2006/relationships" name="Co-Investments (Details)" sheetId="43" state="visible" r:id="rId43"/>
    <sheet xmlns:r="http://schemas.openxmlformats.org/officeDocument/2006/relationships" name="Other assets and non-controll_3" sheetId="44" state="visible" r:id="rId44"/>
    <sheet xmlns:r="http://schemas.openxmlformats.org/officeDocument/2006/relationships" name="Other assets and non-controll_4" sheetId="45" state="visible" r:id="rId45"/>
    <sheet xmlns:r="http://schemas.openxmlformats.org/officeDocument/2006/relationships" name="Co-investment income (Details)" sheetId="46" state="visible" r:id="rId46"/>
    <sheet xmlns:r="http://schemas.openxmlformats.org/officeDocument/2006/relationships" name="Other (income) and expenses (De" sheetId="47" state="visible" r:id="rId47"/>
    <sheet xmlns:r="http://schemas.openxmlformats.org/officeDocument/2006/relationships" name="Property and equipment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Shareholders' equity - Capital " sheetId="51" state="visible" r:id="rId51"/>
    <sheet xmlns:r="http://schemas.openxmlformats.org/officeDocument/2006/relationships" name="Shareholders' equity - Stock op" sheetId="52" state="visible" r:id="rId52"/>
    <sheet xmlns:r="http://schemas.openxmlformats.org/officeDocument/2006/relationships" name="Shareholders' equity - Equity i" sheetId="53" state="visible" r:id="rId53"/>
    <sheet xmlns:r="http://schemas.openxmlformats.org/officeDocument/2006/relationships" name="Shareholders' equity - Basic an" sheetId="54" state="visible" r:id="rId54"/>
    <sheet xmlns:r="http://schemas.openxmlformats.org/officeDocument/2006/relationships" name="Income taxes - Reconciliation o" sheetId="55" state="visible" r:id="rId55"/>
    <sheet xmlns:r="http://schemas.openxmlformats.org/officeDocument/2006/relationships" name="Income taxes - Major components" sheetId="56" state="visible" r:id="rId56"/>
    <sheet xmlns:r="http://schemas.openxmlformats.org/officeDocument/2006/relationships" name="Income taxes - Movement in sign" sheetId="57" state="visible" r:id="rId57"/>
    <sheet xmlns:r="http://schemas.openxmlformats.org/officeDocument/2006/relationships" name="Fair value measurements - Recur" sheetId="58" state="visible" r:id="rId58"/>
    <sheet xmlns:r="http://schemas.openxmlformats.org/officeDocument/2006/relationships" name="Fair value measurements - Chang" sheetId="59" state="visible" r:id="rId59"/>
    <sheet xmlns:r="http://schemas.openxmlformats.org/officeDocument/2006/relationships" name="Related party transactions (Det" sheetId="60" state="visible" r:id="rId60"/>
    <sheet xmlns:r="http://schemas.openxmlformats.org/officeDocument/2006/relationships" name="Dividends (Details)" sheetId="61" state="visible" r:id="rId61"/>
    <sheet xmlns:r="http://schemas.openxmlformats.org/officeDocument/2006/relationships" name="Risk management activities - Na" sheetId="62" state="visible" r:id="rId62"/>
    <sheet xmlns:r="http://schemas.openxmlformats.org/officeDocument/2006/relationships" name="Risk management activities - Re" sheetId="63" state="visible" r:id="rId63"/>
    <sheet xmlns:r="http://schemas.openxmlformats.org/officeDocument/2006/relationships" name="Segmented information - Company" sheetId="64" state="visible" r:id="rId64"/>
    <sheet xmlns:r="http://schemas.openxmlformats.org/officeDocument/2006/relationships" name="Segmented information - Revenue" sheetId="65" state="visible" r:id="rId65"/>
    <sheet xmlns:r="http://schemas.openxmlformats.org/officeDocument/2006/relationships" name="Loan facility (Details)" sheetId="66" state="visible" r:id="rId66"/>
    <sheet xmlns:r="http://schemas.openxmlformats.org/officeDocument/2006/relationships" name="Commitments and provisions (Det"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32"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1-39298</t>
        </is>
      </c>
    </row>
    <row r="10">
      <c r="A10" s="4" t="inlineStr">
        <is>
          <t>Entity Registrant Name</t>
        </is>
      </c>
      <c r="B10" s="4" t="inlineStr">
        <is>
          <t>Sprott Inc.</t>
        </is>
      </c>
    </row>
    <row r="11">
      <c r="A11" s="4" t="inlineStr">
        <is>
          <t>Entity Incorporation, State or Country Code</t>
        </is>
      </c>
      <c r="B11" s="4" t="inlineStr">
        <is>
          <t>A6</t>
        </is>
      </c>
    </row>
    <row r="12">
      <c r="A12" s="4" t="inlineStr">
        <is>
          <t>Entity Address, Address Line One</t>
        </is>
      </c>
      <c r="B12" s="4" t="inlineStr">
        <is>
          <t>Suite 2600</t>
        </is>
      </c>
    </row>
    <row r="13">
      <c r="A13" s="4" t="inlineStr">
        <is>
          <t>Entity Address, Address Line Two</t>
        </is>
      </c>
      <c r="B13" s="4" t="inlineStr">
        <is>
          <t>200 Bay Street</t>
        </is>
      </c>
    </row>
    <row r="14">
      <c r="A14" s="4" t="inlineStr">
        <is>
          <t>Entity Address, Address Line Three</t>
        </is>
      </c>
      <c r="B14" s="4" t="inlineStr">
        <is>
          <t>Royal Bank Plaza, South Tower</t>
        </is>
      </c>
    </row>
    <row r="15">
      <c r="A15" s="4" t="inlineStr">
        <is>
          <t>Entity Address, City or Town</t>
        </is>
      </c>
      <c r="B15" s="4" t="inlineStr">
        <is>
          <t>Toronto</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M5J 2J1</t>
        </is>
      </c>
    </row>
    <row r="19">
      <c r="A19" s="4" t="inlineStr">
        <is>
          <t>City Area Code</t>
        </is>
      </c>
      <c r="B19" s="4" t="inlineStr">
        <is>
          <t>416</t>
        </is>
      </c>
    </row>
    <row r="20">
      <c r="A20" s="4" t="inlineStr">
        <is>
          <t>Local Phone Number</t>
        </is>
      </c>
      <c r="B20" s="4" t="inlineStr">
        <is>
          <t>945-3279</t>
        </is>
      </c>
    </row>
    <row r="21">
      <c r="A21" s="4" t="inlineStr">
        <is>
          <t>Title of 12(b) Security</t>
        </is>
      </c>
      <c r="B21" s="4" t="inlineStr">
        <is>
          <t>Common Shares without par value</t>
        </is>
      </c>
    </row>
    <row r="22">
      <c r="A22" s="4" t="inlineStr">
        <is>
          <t>Trading Symbol</t>
        </is>
      </c>
      <c r="B22" s="4" t="inlineStr">
        <is>
          <t>SII</t>
        </is>
      </c>
    </row>
    <row r="23">
      <c r="A23" s="4" t="inlineStr">
        <is>
          <t>Security Exchange Name</t>
        </is>
      </c>
      <c r="B23" s="4" t="inlineStr">
        <is>
          <t>NYSE</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25814859</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false</t>
        </is>
      </c>
    </row>
    <row r="30">
      <c r="A30" s="4" t="inlineStr">
        <is>
          <t>ICFR Auditor Attestation Flag</t>
        </is>
      </c>
      <c r="B30" s="4" t="inlineStr">
        <is>
          <t>true</t>
        </is>
      </c>
    </row>
    <row r="31">
      <c r="A31" s="4" t="inlineStr">
        <is>
          <t>Document Financial Statement Error Correction [Flag]</t>
        </is>
      </c>
      <c r="B31" s="4" t="inlineStr">
        <is>
          <t>false</t>
        </is>
      </c>
    </row>
    <row r="32">
      <c r="A32" s="4" t="inlineStr">
        <is>
          <t>Entity Central Index Key</t>
        </is>
      </c>
      <c r="B32" s="4" t="inlineStr">
        <is>
          <t>0001512920</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4</t>
        </is>
      </c>
    </row>
    <row r="36">
      <c r="A36" s="4" t="inlineStr">
        <is>
          <t>Business Contact / Agen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111 Eighth Avenue</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11</t>
        </is>
      </c>
    </row>
    <row r="42">
      <c r="A42" s="4" t="inlineStr">
        <is>
          <t>City Area Code</t>
        </is>
      </c>
      <c r="B42" s="4" t="inlineStr">
        <is>
          <t>212</t>
        </is>
      </c>
    </row>
    <row r="43">
      <c r="A43" s="4" t="inlineStr">
        <is>
          <t>Local Phone Number</t>
        </is>
      </c>
      <c r="B43" s="4" t="inlineStr">
        <is>
          <t>590-9200</t>
        </is>
      </c>
    </row>
    <row r="44">
      <c r="A44" s="4" t="inlineStr">
        <is>
          <t>Contact Personnel Name</t>
        </is>
      </c>
      <c r="B44"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investm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hort-term investments</t>
        </is>
      </c>
      <c r="B4" s="4" t="inlineStr">
        <is>
          <t>Short-term investments Primarily consist of equity investments in public and private entities the Company receives as consideration during private strategies, managed equitie s and broker-dealer a ctivities (in thousands $): Classification and measurement criteria Dec. 31, 2024 Dec. 31, 2023 Public equities and share purchase warrants FVTPL 225 754 Total short-term investments (1) 225 754 (1) Private holdings are included in other assets (see Note 5). Prior period figures have been reclassified to conform with current presentation. Gains and losses on financial assets and liabilities classified at FVTPL are included in the gain (loss) on investments line in the consolidated statements of operations and comprehensive income. Consists of the following (in thousands $): Classification and measurement criteria Dec. 31, 2024 Dec. 31, 2023 Co-investments in funds (1) FVTPL 72,848 93,528 Total co-investments 72,848 93,528 (1) Includes investments in funds managed and previously managed by the Company. Gains and losses on co-investments are included in the gain (loss) on investments line in the consolidated statements of operations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investm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o-investments</t>
        </is>
      </c>
      <c r="B4" s="4" t="inlineStr">
        <is>
          <t>Short-term investments Primarily consist of equity investments in public and private entities the Company receives as consideration during private strategies, managed equitie s and broker-dealer a ctivities (in thousands $): Classification and measurement criteria Dec. 31, 2024 Dec. 31, 2023 Public equities and share purchase warrants FVTPL 225 754 Total short-term investments (1) 225 754 (1) Private holdings are included in other assets (see Note 5). Prior period figures have been reclassified to conform with current presentation. Gains and losses on financial assets and liabilities classified at FVTPL are included in the gain (loss) on investments line in the consolidated statements of operations and comprehensive income. Consists of the following (in thousands $): Classification and measurement criteria Dec. 31, 2024 Dec. 31, 2023 Co-investments in funds (1) FVTPL 72,848 93,528 Total co-investments 72,848 93,528 (1) Includes investments in funds managed and previously managed by the Company. Gains and losses on co-investments are included in the gain (loss) on investments line in the consolidated statements of operations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and non-controlling interest</t>
        </is>
      </c>
      <c r="B1" s="2" t="inlineStr">
        <is>
          <t>12 Months Ended</t>
        </is>
      </c>
    </row>
    <row r="2">
      <c r="B2" s="2" t="inlineStr">
        <is>
          <t>Dec. 31, 2024</t>
        </is>
      </c>
    </row>
    <row r="3">
      <c r="A3" s="3" t="inlineStr">
        <is>
          <t>Interest in Other Entities [Abstract]</t>
        </is>
      </c>
      <c r="B3" s="4" t="inlineStr">
        <is>
          <t xml:space="preserve"> </t>
        </is>
      </c>
    </row>
    <row r="4">
      <c r="A4" s="4" t="inlineStr">
        <is>
          <t>Other assets and non-controlling interest</t>
        </is>
      </c>
      <c r="B4" s="4" t="inlineStr">
        <is>
          <t>Other assets and non-controlling interest Other assets Consist of the following (in thousands $): Dec. 31, 2024 Dec. 31, 2023 Assets attributable to non-controlling interest 13,934 15,439 Fund recoveries and investment receivables 10,071 6,658 Advance on unrealized carried interest 7,750 4,517 Private holdings (1) 4,371 4,890 Prepaid expenses 4,158 4,017 Other (2) 1,652 3,744 Total other assets 41,936 39,265 (1) Private holdings are financial instruments classified at FVTPL. Gains and losses are included in the gain (loss) on investments line in the consolidated statements of operations and comprehensive income. Prior period figures have been reclassified to conform with current presentation. See footnote 1 on Note 3. (2) Includes miscellaneous third-party receivables. Non-controlling interest assets and liabilities Non-controlling interest consists of third-party interest in the Company's co-investments that are consolidated. The following table provides a summary of amounts attributable to this non-controlling interest (in thousands $): Dec. 31, 2024 Dec. 31, 2023 Assets 13,934 15,439 Liabilities - current (1) (90) (133) Liabilities - long-term (1) (13,844) (15,306) (1) Current and long-term liabilities attributable to non-controlling interest are included in accounts payable and accrued liabilities and other accrued liabiliti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investment income</t>
        </is>
      </c>
      <c r="B1" s="2" t="inlineStr">
        <is>
          <t>12 Months Ended</t>
        </is>
      </c>
    </row>
    <row r="2">
      <c r="B2" s="2" t="inlineStr">
        <is>
          <t>Dec. 31, 2024</t>
        </is>
      </c>
    </row>
    <row r="3">
      <c r="A3" s="3" t="inlineStr">
        <is>
          <t>SubclassificationsOfAssetsLiabilitiesAndEquitiesAbstract [Abstract]</t>
        </is>
      </c>
      <c r="B3" s="4" t="inlineStr">
        <is>
          <t xml:space="preserve"> </t>
        </is>
      </c>
    </row>
    <row r="4">
      <c r="A4" s="4" t="inlineStr">
        <is>
          <t>Co-investment income</t>
        </is>
      </c>
      <c r="B4" s="4" t="inlineStr">
        <is>
          <t>Co-investment income For the years ended Dec. 31, 2024 Dec. 31, 2023 Co-investment income 1,404 2,052 Income attributable to non-controlling interest (380) (934) Expense attributable to non-controlling interest 380 934 Total co-investment income 1,404 2,0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expenses</t>
        </is>
      </c>
      <c r="B1" s="2" t="inlineStr">
        <is>
          <t>12 Months Ended</t>
        </is>
      </c>
    </row>
    <row r="2">
      <c r="B2" s="2" t="inlineStr">
        <is>
          <t>Dec. 31, 2024</t>
        </is>
      </c>
    </row>
    <row r="3">
      <c r="A3" s="3" t="inlineStr">
        <is>
          <t>InterestInOtherEntitiesAbstract [Abstract]</t>
        </is>
      </c>
      <c r="B3" s="4" t="inlineStr">
        <is>
          <t xml:space="preserve"> </t>
        </is>
      </c>
    </row>
    <row r="4">
      <c r="A4" s="4" t="inlineStr">
        <is>
          <t>Other (income) and expenses</t>
        </is>
      </c>
      <c r="B4" s="4" t="inlineStr">
        <is>
          <t>Other (income) and expenses For the years ended Dec. 31, 2024 Dec. 31, 2023 Shares received on recognition of contingent asset — (18,588) Revaluation of contingent consideration (580) — Costs related to exit of non-core business — 5,142 Non-recurring regulatory, professional fees and other — 3,982 Total other (income) and expenses (580) (9,4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in thousands $): Artwork Furniture and fixtures Computer hardware and software Leasehold improvements Right of use assets Total Cost At Dec. 31, 2022 7,089 2,823 3,002 5,654 12,359 30,927 Additions — 154 224 1,157 1,574 3,109 Disposals — (591) (189) (413) (2,684) (3,877) Net exchange differences 170 404 59 123 86 842 At Dec. 31, 2023 7,259 2,790 3,096 6,521 11,335 31,001 Additions — 412 272 1,184 10,101 11,969 Net exchange differences (582) (301) (319) (533) (1,295) (3,030) At Dec. 31, 2024 6,677 2,901 3,049 7,172 20,141 39,940 Accumulated depreciation At Dec. 31, 2022 — (2,513) (2,822) (4,814) (8,282) (18,431) Depreciation charge for the year — (141) (68) (521) (2,113) (2,843) Disposals — 399 181 201 994 1,775 Net exchange differences — (251) (116) (134) (145) (646) At Dec. 31, 2023 — (2,506) (2,825) (5,268) (9,546) (20,145) Depreciation charge for the year — (112) (177) (275) (1,657) (2,221) Net exchange differences — 270 291 408 642 1,611 At Dec. 31, 2024 — (2,348) (2,711) (5,135) (10,561) (20,755) Net book value at: Dec. 31, 2023 7,259 284 271 1,253 1,789 10,856 Dec. 31, 2024 6,677 553 338 2,037 9,580 19,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Intangible Assets [Abstract]</t>
        </is>
      </c>
      <c r="B3" s="4" t="inlineStr">
        <is>
          <t xml:space="preserve"> </t>
        </is>
      </c>
    </row>
    <row r="4">
      <c r="A4" s="4" t="inlineStr">
        <is>
          <t>Goodwill and intangible assets</t>
        </is>
      </c>
      <c r="B4" s="4" t="inlineStr">
        <is>
          <t>Goodwill and intangible assets Consist of the following (in thousands $): Goodwill Fund Total Cost At Dec. 31, 2022 132,251 178,613 310,864 Net exchange differences — 4,289 4,289 At Dec. 31, 2023 132,251 182,902 315,153 Net exchange differences — (14,648) (14,648) At Dec. 31, 2024 132,251 168,254 300,505 Accumulated amortization/impairment At Dec. 31, 2022 (113,102) — (113,102) Amortization charge for the year — — — At Dec. 31, 2023 (113,102) — (113,102) Amortization charge for the year — — — At Dec. 31, 2024 (113,102) — (113,102) Net book value at: At Dec. 31, 2023 19,149 182,902 202,051 At Dec. 31, 2024 19,149 168,254 187,403 Goodwill The Company has identified 5 cas h generating units ("CGU") as follows: • Exchange listed products • Managed equities • Private strategies • Brokerage • Corporate As at December 31, 2024, the Company had allocated $19.1 million ( December 31, 2023 - $19.1 million) of goodwill between the exchange listed products CGU ($17.9 million) and the managed equities CGU ($1.2 million). Goodwill was allocated on a relative value approach basis. Indefinite life fund management contracts As at December 31, 2024, the Company had indefinite life intangibles related to fund management contracts of $168.3 million (December 31, 2023 - $182.9 million). These contracts are held within the exchange listed products and managed equities CGUs. Impairment assessment of goodwill and indefinite life fund management contracts In the normal course, goodwill and indefinite life fund management contracts are tested for impairment once per annum, which for the Company is during the fourth quarter of each year or earlier if there are indicators of impairment. As part of the Company’s annual impairment testing process, the recoverable amounts associated with goodwill and indefinite life fund management contracts are calculated based on a five year value-in-use model with a terminal multiple. The value-in-use model estimates future earnings based on: (1) market growth rates, including external pricing estimates for commodities (gold, silver and uranium) and/or analyst price forecasts for the underlying equity indices; and (2) fund flow assumptions based on historical experience. These inputs are used to estimate future cash flows which are discounted at 9.50% and compared to the CGUs and the intangible assets carrying value. During the annual impairment testing process, there was no impairment in either the exchange listed products or the managed equities CG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t>
        </is>
      </c>
      <c r="B1" s="2" t="inlineStr">
        <is>
          <t>12 Months Ended</t>
        </is>
      </c>
    </row>
    <row r="2">
      <c r="B2" s="2" t="inlineStr">
        <is>
          <t>Dec. 31, 2024</t>
        </is>
      </c>
    </row>
    <row r="3">
      <c r="A3" s="3" t="inlineStr">
        <is>
          <t>Share Capital, Reserves and Other Equity Interests [Abstract]</t>
        </is>
      </c>
      <c r="B3" s="4" t="inlineStr">
        <is>
          <t xml:space="preserve"> </t>
        </is>
      </c>
    </row>
    <row r="4">
      <c r="A4" s="4" t="inlineStr">
        <is>
          <t>Shareholders' equity</t>
        </is>
      </c>
      <c r="B4" s="4" t="inlineStr">
        <is>
          <t>Shareholders' equity Capital stock and contributed surplus The authorized and issued share capital of the Company consists of an unlimited number of common shares, without par value. Number Stated value At Dec. 31, 2022 25,325,894 428,475 Shares acquired for equity incentive plan (154,131) (5,252) Shares issued and released on equity incentive plans 363,352 15,649 Shares acquired and canceled under normal course issuer bid (126,353) (4,157) Shares issued under dividend reinvestment program 1,389 49 At Dec. 31, 2023 25,410,151 434,764 Shares acquired for equity incentive plan (26,321) (963) Shares issued and released on equity incentive plans 479,211 18,348 Shares acquired and canceled under normal course issuer bid (48,182) (2,022) At Dec. 31, 2024 25,814,859 450,127 Contributed surplus consists of stock option expense, earn-out shares expense, equity incentive plans' expense, and additional purchase consideration. Stated value At Dec. 31, 2022 33,716 Released on equity incentive plans (18,846) Stock-based compensation 20,411 At Dec. 31, 2023 35,281 Released on equity incentive plans (16,628) Stock-based compensation 17,614 At Dec. 31, 2024 36,267 Stock option plan The Company has an option plan (the "Plan") intended to provide incentives to directors, officers and employees of the Company and its wholly owned subsidiaries. The aggregate number of shares issuable upon the exercise of all options granted under the Plan and under all other stock-based compensation arrangements including the Trust and Equity Incentive Plan ("EIP") cannot exceed 10% of the issued and outstanding shares of the Company as at the date of grant. The options may be granted at a price that is not less than the market price of the Company's common shares at the time of grant. The options typically vest annually over a three-year period and may be exercised during a period not to exceed 10 years from the date of grant. There were no stock options issued or exercised during the year ended December 31, 2024 (year ended December 31, 2023 - Nil). For valuing share option grants, the fair value method of accounting is used. The fair value of option grants is determined using the Black-Scholes option-pricing model, which takes into account the exercise price of the option, the current share price, the risk-free interest rate, the expected volatility of the share price over the life of the option and other relevant factors. Compensation cost is recognized over the vesting period, assuming an estimated forfeiture rate, with an offset to contributed surplus. When exercised, amounts originally recorded against contributed surplus as well as any consideration paid by the option holder is credited to capital stock. As at December 31, 2024, there are 12,500 options outstanding (December 31, 2023 - 12,500) with a weighted average exercise price of CAD$27.30 and 1.4 years remaining on their contractual life. Equity incentive plan For employees in Canada, the Trust has been established and the Company will fund the Trust with cash, which will be used by the trustee to purchase: (1) on the open market, common shares of the Company that will be held in the Trust until the awards vest and are distributed to eligible members; and (2) from treasury, common shares of the Company that will be held in the Trust until the awards vest and are distributed to eligible employees. For employees in the U.S. under the EIP plan, the Company will allot common shares of the Company as either: (1) restricted stock; (2) unrestricted stock; or (3) restricted stock units ("RSUs"), the resulting common shares of which will be issued from treasury. There were no RSUs granted during the year ended December 31, 2024 (year ended December 31, 2023 - 63,128). Number of Unvested common shares held by the Trust, Dec. 31, 2022 630,431 Acquired 154,131 Released (331,672) Unvested common shares held by the Trust, Dec. 31, 2023 452,890 Acquired 26,321 Released (479,211) Unvested common shares held by the Trust, Dec. 31, 2024 — Included in the compensation line of the consolidated statements of operations and comprehensive income is $17.6 million of stock-based compensation for the year ended December 31, 2024 (year ended December 31, 2023 - $20.4 million ). Basic and diluted earnings per share The following table presents the calculation of basic and diluted earnings per common share: For the years ended Dec. 31, 2024 Dec. 31, 2023 Numerator (in thousands $): Net income - basic and diluted 49,294 41,799 Denominator (number of shares in thousands): Weighted average number of common shares 25,858 25,892 Weighted average number of unvested shares in the Trust (432) (662) Weighted average number of common shares - basic 25,426 25,230 Weighted average number of dilutive stock options 13 13 Weighted average number of unvested shares under EIP 437 827 Weighted average number of common shares - diluted 25,876 26,070 Net income per common share Basic 1.94 1.66 Diluted 1.91 1.60 Capital management The Company's objectives when managing capital are: • to meet regulatory requirements and other contractual obligations; • to safeguard the Company's ability to continue as a going concern so that it can continue to provide returns to shareholders; • to provide financial flexibility to fund possible acquisitions; • to provide adequate seed capital for the Company's new product offerings; and • to provide an adequate return to shareholders through growth in assets under management, growth in management fees, carried interest and performance fees and return on the Company's invested capital that will result in dividend payments to shareholders. The Company's capital is comprised of equity, including capital stock, contributed surplus, retained earnings (deficit) and accumulated other comprehensive income (loss). SAM is a registrant of the Ontario Securities Commission ("OSC") and the U.S. Securities and Exchange Commission ("SEC") and SGRIL is a member of the Financial Industry Regulatory Authority ("FINRA "). As a result, all of these entities are required to maintain a minimum level of regulatory capital. To ensure compliance, management monitors regulatory and working capital on a regular basis. SAM US and RCIC are also registered with the SEC. As at December 31, 2024 and 2023, all entities were in compliance with their respective capital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Income taxes Taxes calculated on the Company's earnings differs from the theoretical amount that would arise using the weighted average tax rate applicable to earnings of the Company as follows (in thousands $): For the years ended Dec. 31, 2024 Dec. 31, 2023 Income before income taxes 69,006 50,291 Tax calculated at domestic tax rates applicable to profits in the respective countries 18,466 13,408 Tax effects of: Non-deductible stock-based compensation 676 71 Non-taxable capital (gains) and losses (279) (3,377) Adjustments in respect to previous years 578 (716) Temporary differences not currently utilized and (not benefited previously) (68) (981) Rate differences and other 339 87 Tax provision 19,712 8,492 The weighted average statutory tax rate was 26.8% (December 31, 2023 - 26.7%). The Company h as $nil (December 31, 2023 - $1.8 million ) of capital losses from prior years that are not benefitted. The major components of income tax expense are as follows (in thousands $): For the years ended Dec. 31, 2024 Dec. 31, 2023 Current income tax expense Based on taxable income of the current period 17,134 8,060 Adjustments in respect to previous years 607 (570) Total current income tax expense 17,741 7,490 Deferred income tax expense (recovery) Origination and reversal of temporary differences 2,000 1,148 Adjustments in respect to previous years (29) (146) Total deferred income tax expense (recovery) 1,971 1,002 Income tax expense reported in the consolidated statements of operations 19,712 8,492 Deferred income taxes reflect the net tax effects of temporary differences between the carrying amounts of assets and liabilities for financial reporting purposes and the amounts used for income tax purposes. Deferred tax assets are recognized for tax loss carry-forwards to the extent that the realization of the related tax benefit through future taxable profits is probable. The ability to realize the tax benefits of these losses is dependent upon a number of factors, including the future profitability of operations in the jurisdictions in which the tax losses arose. The movement in significant components of the Company's deferred income tax assets and liabilities is as follows (in thousands $): For the year ended December 31, 2024 Dec. 31, 2023 Recognized in income Exchange rate differences Dec. 31, 2024 Deferred income tax assets Stock-based compensation 7,018 691 (597) 7,112 Non-capital and capital losses 4,179 (517) (311) 3,351 Lease liabilities and other 591 2,243 (124) 2,710 Total deferred income tax assets 11,788 2,417 (1,032) 13,173 Deferred income tax liabilities Fund management contracts 16,839 1,597 (1,427) 17,009 Unrealized gains (losses) 958 (504) (54) 400 Advance on unrealized carried interest 1,196 1,001 (143) 2,054 Fixed assets and other 549 2,294 (114) 2,729 Total deferred income tax liabilities 19,542 4,388 (1,738) 22,192 Net deferred income tax assets (liabilities) (1) (7,754) (1,971) 706 (9,019) For the year ended December 31, 2023 Dec. 31, 2022 Recognized in income Exchange rate differences Dec. 31, 2023 Deferred income tax assets Stock-based compensation 5,768 1,090 160 7,018 Non-capital and capital losses 1,324 2,742 113 4,179 Lease liabilities and other 614 (27) 4 591 Total deferred income tax assets 7,706 3,805 277 11,788 Deferred income tax liabilities Fund management contracts 14,796 1,445 598 16,839 Unrealized gains (losses) (2,249) 3,197 10 958 Advance on unrealized carried interest 1,180 (12) 28 1,196 Fixed assets and other 523 177 (151) 549 Total deferred income tax liabilities 14,250 4,807 485 19,542 Net deferred income tax assets (liabilities) (1) (6,544) (1,002) (208) (7,754)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s</t>
        </is>
      </c>
      <c r="B4" s="4" t="inlineStr">
        <is>
          <t>Fair value measurements The following tables present the Company's recurring fair value measurements within the fair value hierarchy. The Company did not have non-recurring fair value measurements as at December 31, 2024 and December 31, 2023 (in thousands $). Short-term investments Dec. 31, 2024 Level 1 Level 2 Level 3 Total Public equities and share purchase warrants 172 47 6 225 Total recurring fair value measurements 172 47 6 225 Dec. 31, 2023 Level 1 Level 2 Level 3 Total Public equities and share purchase warrants 708 44 2 754 Total recurring fair value measurements 708 44 2 754 Co-investments Dec. 31, 2024 Level 1 Level 2 Level 3 Total Co-investments (1) 5,511 67,337 — 72,848 Total recurring fair value measurements 5,511 67,337 — 72,848 Dec. 31, 2023 Level 1 Level 2 Level 3 Total Co-investments (1) 15,357 78,171 — 93,528 Total recurring fair value measurements 15,357 78,171 — 93,528 (1) Co-investments also include investments made in funds which the Company consolidates that directly hold publicly traded equities or precious metals. Other assets Dec. 31, 2024 Level 1 Level 2 Level 3 Total Private holdings — — 4,371 4,371 Assets attributable to non-controlling interest — 13,934 — 13,934 Total recurring fair value measurements — 13,934 4,371 18,305 Dec. 31, 2023 Level 1 Level 2 Level 3 Total Private holdings — — 4,890 4,890 Assets attributable to non-controlling interest 1,706 13,733 — 15,439 Total recurring fair value measurements 1,706 13,733 4,890 20,329 The following tables provides a summary of changes in the fair value of Level 3 financial assets (in thousands $): Short-term investments Changes in the fair value of Level 3 measurements - Dec. 31, 2024 Dec. 31, 2023 Purchases and reclassifications Sales Net unrealized gains (losses) included in net income Dec. 31, 2024 Share purchase warrants 2 23 — (19) 6 Total 2 23 — (19) 6 Changes in the fair value of Level 3 measurements - Dec. 31, 2023 Dec. 31, 2022 Purchases and reclassifications Sales Net unrealized gains (losses) included in net income Dec. 31, 2023 Share purchase warrants 47 48 (37) (56) 2 Total 47 48 (37) (56) 2 Other assets Changes in the fair value of Level 3 measurements - Dec. 31, 2024 Dec. 31, 2023 Purchases and reclassifications Sales Net unrealized gains (losses) included in net income Dec. 31, 2024 Private holdings 4,890 — — (519) 4,371 Total 4,890 — — (519) 4,371 Changes in the fair value of Level 3 measurements - Dec. 31, 2023 Dec. 31, 2022 Purchases and reclassifications Sales Net unrealized gains (losses) included in net income Dec. 31, 2023 Private holdings 5,263 — — (373) 4,890 Total 5,263 — — (373) 4,890 During the year ended December 31, 2024, the Company tr ansferred public equities of $nil (December 31, 2023 - $0.1 million) from Level 2 to Level 1 within the fair value hierarchy. The following table presents the valuation techniques used by the Company in measuring fair values: Type Valuation technique Public equities, precious metals and share purchase warrants Fair values are determined using publicly available prices or pricing models which incorporate all available market-observable inputs. Co-investments Fair values are based on the last available net asset value. Fixed income securities Fair values are based on independent market data providers or third-party broker quotes. Private holdings Fair values based on variety of valuation techniques, including discounted cash flows, comparable recent transactions and other techniques used by market participants. The Company’s Level 3 securities consist of private holdings and share purchase warrants. The significant unobservable inputs used in these valuation techniques can vary considerably over time, and include gray market financing prices, volatility and discount rates. A significant change in any of these inputs in isolation would result in a material impact in fair value measurement. The potential impact of a 5% change in the significant unobservable inputs on profit or loss would be approximately $0.2 million ( December 31, 2023 - $0.2 million). Financial instruments not carried at fair value The carrying amounts of fees receivable, other assets, accounts payable and accrued liabilities, compensation payable and loan facility represent a reasonable approximation of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85</t>
        </is>
      </c>
    </row>
    <row r="5">
      <c r="A5" s="4" t="inlineStr">
        <is>
          <t>Auditor Name</t>
        </is>
      </c>
      <c r="B5" s="4" t="inlineStr">
        <is>
          <t>KPMG LLP</t>
        </is>
      </c>
    </row>
    <row r="6">
      <c r="A6" s="4" t="inlineStr">
        <is>
          <t>Auditor Location</t>
        </is>
      </c>
      <c r="B6" s="4" t="inlineStr">
        <is>
          <t>Toronto, ON M5H 2S5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Abstract]</t>
        </is>
      </c>
      <c r="B3" s="4" t="inlineStr">
        <is>
          <t xml:space="preserve"> </t>
        </is>
      </c>
    </row>
    <row r="4">
      <c r="A4" s="4" t="inlineStr">
        <is>
          <t>Related party transactions</t>
        </is>
      </c>
      <c r="B4" s="4" t="inlineStr">
        <is>
          <t>Related party transactions The remuneration of directors and other key management personnel of the Company for employment services rendered are as follows (in thousands $): For the years ended Dec. 31, 2024 Dec. 31, 2023 Fixed salaries and benefits 4,385 4,655 Variable incentive-based compensation 9,249 6,139 Share-based compensation 9,915 9,915 23,549 20,709 The DSU plan for independent directors of the Company vests annually over a three-year period and may only be settled in cash upon retirement. DSUs issued in lieu of directors' fees and dividends vest immediately. There were 10,991 DSUs issued during the year (December 31, 2023 - 15,7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t>
        </is>
      </c>
      <c r="B1" s="2" t="inlineStr">
        <is>
          <t>12 Months Ended</t>
        </is>
      </c>
    </row>
    <row r="2">
      <c r="B2" s="2" t="inlineStr">
        <is>
          <t>Dec. 31, 2024</t>
        </is>
      </c>
    </row>
    <row r="3">
      <c r="A3" s="3" t="inlineStr">
        <is>
          <t>Share Capital, Reserves and Other Equity Interests [Abstract]</t>
        </is>
      </c>
      <c r="B3" s="4" t="inlineStr">
        <is>
          <t xml:space="preserve"> </t>
        </is>
      </c>
    </row>
    <row r="4">
      <c r="A4" s="4" t="inlineStr">
        <is>
          <t>Dividends</t>
        </is>
      </c>
      <c r="B4" s="4" t="inlineStr">
        <is>
          <t>Dividends The following dividends were declared by the Company during the year ended December 31, 2024: Record date Payment date Cash dividend Total dividend amount (in thousands $) November 18, 2024 - Regular dividend Q3 2024 December 3, 2024 $0.30 7,749 August 19, 2024 - Regular dividend Q2 2024 September 3, 2024 $0.25 6,466 May 21, 2024 - Regular dividend Q1 2024 June 5, 2024 $0.25 6,466 March 4, 2024 - Regular dividend Q4 2023 March 19, 2024 $0.25 6,466 Dividends declared in 2024 (1) 27,147 (1) Subsequent to year end, on February 25, 2025, a regular dividend of $0.30 per common share was declared for the quarter ended December 31, 2024. This dividend is payable on March 25, 2025 to shareholders of record at the close of business on March 10,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 management activities</t>
        </is>
      </c>
      <c r="B1" s="2" t="inlineStr">
        <is>
          <t>12 Months Ended</t>
        </is>
      </c>
    </row>
    <row r="2">
      <c r="B2" s="2" t="inlineStr">
        <is>
          <t>Dec. 31, 2024</t>
        </is>
      </c>
    </row>
    <row r="3">
      <c r="A3" s="3" t="inlineStr">
        <is>
          <t>Financial Instruments [Abstract]</t>
        </is>
      </c>
      <c r="B3" s="4" t="inlineStr">
        <is>
          <t xml:space="preserve"> </t>
        </is>
      </c>
    </row>
    <row r="4">
      <c r="A4" s="4" t="inlineStr">
        <is>
          <t>Risk management activities</t>
        </is>
      </c>
      <c r="B4" s="4" t="inlineStr">
        <is>
          <t>Risk management activities The Company's exposure to market, credit, liquidity and concentration are described below: Market risk Market risk refers to the risk that a change in the level of one or more of market prices, interest rates, foreign exchange rates, indices, volatilities, correlations or other market factors, such as liquidity, will result in a change in the fair value of an asset. The Company's financial instruments are classified as FVTPL. Therefore, certain changes in fair value or permanent impairment, if any, affect reported earnings as they occur. The maximum risk resulting from financial instruments is determined by the fair value of the financial instruments. The Company manages market risk through regular monitoring of its investments and co-investments. The Company separates market risk into three categories: price risk, interest rate risk and foreign currency risk. Price risk Price risk arises from the possibility that changes in the price of the Company's investments and co-investments will result in changes in carrying value. If the market values of investments and co-investments classified as FVTPL increased or decreased by 5%, with all other variables held constant, this would have resulted in an increase or decrease in net income before tax of approximately $ 3.9 million for the year (December 31, 2023 - $5 million). For more details about the Company's investments and co-investments, refer to Note 3, Note 4 and Note 5. The Company's revenues are also exposed to price risk since management fees, carried interest and performance fees are all correlated with assets under management, which fluctuates with changes in the market values of the assets in the funds and managed accounts managed by SAM, SRLC, SRSR, SAM US and RCIC. Interest rate risk Interest rate risk arises from the possibility that changes in interest rates will adversely affect the value of, or cash flows from, financial assets and liabilities. The Company’s earnings, particularly through its co-investment in private strategies LPs and outstanding balance on the Company's line of credit, are exposed to volatility as a result of sudden changes in interest rates. As at December 31, 2024, the Company had $3.6 million in short-term government notes (December 31, 2023 - $Nil). Foreign currency risk Foreign currency risk arises from foreign exchange rate movements that could negatively impact either the carrying value of financial assets and liabilities or the related cash flows when translating those balances into the Company's functional currency, Canadian dollars. The Company's primary foreign currency is the U.S. dollar. The Company may employ certain hedging strategies to mitigate foreign currency risk. The US entities assets are all denominated in U.S. dollars with their translation impact being reported as part of other comprehensive income in the financial statements. Excluding the impact of the US entities, as at December 31, 2024, approximately $63.7 million (December 31, 2023 - $73.2 million) of total Canadian assets were invested in short-term investments and co-investments priced in U.S. dollars. A total of $24.5 million (December 31, 2023 - $9.7 million) of cash, $13.2 million (December 31, 2023 -$6.8 million) of accounts receivable and $10.3 million (December 31, 2023 - $8.2 million) of other assets were denominated in USD. As at December 31, 2024, if the exchange rate between the U.S. dollar and the Canadian dollar increased or decreased by 5%, with all other variables held constant, the increase or decrease in net income attributable to the translation of the above mentioned assets would have been approximately $5.6 million for the year (December 31, 2023 - $4.9 million). Credit risk Credit risk is the risk that a borrower will not honor its commitments and a loss to the Company may result. Loans receivable The Company incurs credit risk indirectly through co-investments made in the private strategies LPs managed by SRLC and SRSR. During the loan origination process, management takes into account a number of factors and is committed to several processes to ensure that this risk is appropriately mitigated. These include: • emphasis on first priority and/or secured financings; • the investigation of the creditworthiness of borrowers; • the employment of qualified and experienced loan professionals; • a review of the sufficiency of the borrower’s business plans including plans that will enhance the value of the underlying security; • frequent and documented status updates provided on business plans; • engagement of qualified independent advisors (e.g. lawyers, engineers and geologists) to protect the Company's interests; and • legal reviews that are performed to ensure that all due diligence requirements are met prior to funding. The Company may syndicate loans in certain circumstances if it wishes to reduce its exposure to a borrower or comply with loan exposure maximums. The Company reviews its policies regarding its lending limits on an ongoing basis. Investments The Company incurs credit risk when entering into, settling and financing various proprietary transactions. As at December 31, 2024 and 2023, the Company's most significant proprietary investments counterparty was Royal Bank of Canada ("RBC") which acts as a custodian for most of the Company's proprietary investments. RBC is registered as an investment dealer subject to regulation by the Canadian Investment Regulatory Organization; and as a result, it is required to maintain minimum levels of regulatory capital at all times. Other The majority of accounts receivable relate to management, carried interest and performance fees receivable from the funds and managed accounts managed by the Company. Credit risk is managed in this regard by dealing with counterparties that the Company believes to be creditworthy and by actively monitoring credit exposure and the financial health of the counterparties. The US entities incur credit risk when entering into, settling and financing various proprietary transactions. As at December 31, 2024 and 2023, the US entities' most significant counterparty was RBC Capital Markets, LLC ("RBCCM"), the carrying broker of SGRIL and custodian of the net assets of the funds managed by RCIC and SAM US. RBCCM is registered as a broker-dealer and registered investment advisor subject to regulation by FINRA and the SEC; as a result, it is required to maintain minimal levels of regulatory capital at all times. Liquidity risk Liquidity risk is the risk that the Company cannot meet a demand for cash or fund its obligations as they come due. The Company's exposure to liquidity risk is minimal as it maintains sufficient levels of liquid assets to meet its obligations as they come due. Additionally, the Company has access to a $75 million committed line of credit with a major Canadian Schedule I bank. As at December 31, 2024, the Company had $46.8 million or 12% (December 31, 2023 - $20.7 million or 5%) of its total assets in cash and cash equivalents. In addition, approximately $24 million or 31% (December 31, 2023 - $39.7 million or 40%) of co-investments and short-term investments held by the Company are readily marketable and are recorded at their fair value. The Company's exposure to liquidity risk as it relates to its' co-investments in private strategies LPs arises from fluctuations in cash flows from making capital calls and receiving capital distributions. The Company manages its co-investment liquidity risk through the ongoing monitoring of scheduled capital calls and distributions ("match funding") and through its broader treasury risk management program and enterprise capital budgeting. As at December 31, 2024, the Company had $6.7 million in co-investment commitments from the private strategies segment (December 31, 2023 - $5.9 million). Financial liabilities, including accounts payable and accrued liabilities and compensation payable, are short-term in nature and are generally due within a year. The following are the remaining contractual maturities of financial liabilities as at December 31, 2024 (in thousands $): Contractual obligations Carrying Less 1-3 4-5 More Operating accounts payable 6,418 6,418 — — — Compensation payable 11,829 11,829 — — — Lease obligation 10,211 1,097 2,306 1,915 4,893 Total contractual obligations 28,458 19,344 2,306 1,915 4,893 The Company's management team is responsible for reviewing resources to ensure funds are readily available to meet its financial obligations as they come due, as well as ensuring adequate funds exist to support business strategies and operations growth. The Company manages liquidity risk by monitoring cash balances on a daily basis. To meet any liquidity shortfalls, actions taken by the Company could include: drawing on the line of credit; liquidating investments and co-investments and/or issuing common shares. Concentration risk The majority of the Company's AUM, as well as its investments and co-investments are focused on the natural resource sector, and in particular, precious metals an d critical materi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4</t>
        </is>
      </c>
    </row>
    <row r="3">
      <c r="A3" s="3" t="inlineStr">
        <is>
          <t>Operating Segments [Abstract]</t>
        </is>
      </c>
      <c r="B3" s="4" t="inlineStr">
        <is>
          <t xml:space="preserve"> </t>
        </is>
      </c>
    </row>
    <row r="4">
      <c r="A4" s="4" t="inlineStr">
        <is>
          <t>Segmented information</t>
        </is>
      </c>
      <c r="B4" s="4" t="inlineStr">
        <is>
          <t xml:space="preserve">Segmented information For management purposes, the Company is organized into business units based on its products, services and geographical locations and has four reportable segments as follows: • Exchange listed products (reportable), which provides management services to the Company's closed-end physical trusts and exchange traded funds ("ETFs"), both of which are actively traded on public securities exchanges; • Managed equities (reportable), which provides management services to the Company's alternative investment strategies managed in-house and on a sub-advisory basis; • Private strategies (reportable), which provides lending and streaming activities through limited partnership vehicles; • Corporate (reportable), which provides capital, balance sheet management and enterprise shared services to the Company's subsidiaries; and • All other segments (non-reportable), which do not meet the definition of reportable segments per IFRS 8. Management monitors the operating results of its business units separately for the purpose of making decisions about resource allocation and performance assessment. Segment performance is evaluated based on earnings before interest expense, income taxes, amortization and impairment of intangible assets and goodwill, gains and losses on investments (as if such gains and losses had not occurred), stock-based compensation, severance, new hire accruals and other, foreign exchange (gain) loss, costs relating to the exit of non-core businesses, revaluation of contingent considerations, non-recurring regulatory, professional fees and other, shares received on recognition of contingent consideration, carried interest and performance fees and carried interest and performance fee payouts (adjusted base EBITDA). Adjusted base EBITDA is not a measurement in accordance with IFRS and should not be considered as an alternative to net income or any other measure of performance under IFRS. Transfer pricing between operating segments is performed on an arm's length basis in a manner similar to transactions with third parties. The following tables present the operations of the Company's segments (in thousands $): For the year ended December 31, 2024 Exchange listed products Managed Private strategies Corporate Consolidation, elimination and all other segments (1) Consolidated Total revenue 112,498 39,204 27,824 (384) (487) 178,655 Total expenses 33,591 25,556 11,593 35,078 3,831 109,649 Income (loss) before income taxes 78,907 13,648 16,231 (35,462) (4,318) 69,006 Adjusted base EBITDA 81,033 7,363 12,331 (14,098) (1,466) 85,163 (1) Total revenue includes revenues from non-reportable segments of $2,018, net of investment losses of $2,505 For the year ended December 31, 2023 (1) Exchange listed products Managed Private strategies Corporate Consolidation, elimination and all other segments (2) Consolidated Total revenue 84,713 30,180 28,183 (198) 8,489 151,367 Total expenses 10,718 26,222 15,604 33,776 14,756 101,076 Income (loss) before income taxes 73,995 3,958 12,579 (33,974) (6,267) 50,291 Adjusted base EBITDA 62,303 7,756 12,361 (11,047) 514 71,887 (1) Prior period figures have been updated to conform with current presentation (2) Total revenue includes revenues from non-reportable segments of $9,483, net of investment losses of $994 For geographic reporting purposes, transactions are primarily recorded in the location that corresponds with the underlying subsidiary's country of domicile that generates the revenue. The following table presents the revenue of the Company by geographic location (in thousands $): For the years ended Dec. 31, 2024 Dec. 31, 2023 Canada 155,240 137,287 United States 23,415 14,080 178,655 151,3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facility</t>
        </is>
      </c>
      <c r="B1" s="2" t="inlineStr">
        <is>
          <t>12 Months Ended</t>
        </is>
      </c>
    </row>
    <row r="2">
      <c r="B2" s="2" t="inlineStr">
        <is>
          <t>Dec. 31, 2024</t>
        </is>
      </c>
    </row>
    <row r="3">
      <c r="A3" s="3" t="inlineStr">
        <is>
          <t>Financial Instruments [Abstract]</t>
        </is>
      </c>
      <c r="B3" s="4" t="inlineStr">
        <is>
          <t xml:space="preserve"> </t>
        </is>
      </c>
    </row>
    <row r="4">
      <c r="A4" s="4" t="inlineStr">
        <is>
          <t>Loan facility</t>
        </is>
      </c>
      <c r="B4" s="4" t="inlineStr">
        <is>
          <t>Loan facility As at December 31, 2024, the Company had $nil (December 31, 2023 - $24.2 million) outstanding on its credit facility, which matures on August 8, 2028. As at December 31, 2024, the Company was in compliance with all covenants, terms and conditions under the credit facility. The Company has access to a credit facility of $75 million with a major Canadian schedule I chartered bank. Amounts under the facility may be borrowed in U.S. dollars through SOFR or base rate loans. Amounts may also be borrowed in Canadian dollars through prime rate loans or CORRA loans. Key terms under the current credit facility are noted below: Structure • 5-year, $75 million revolver with "bullet maturity" August 8, 2028 Interest rate • SOFR + 2.33% Covenant terms • Minimum AUM: CAD$15.4 billion; • Debt to EBITDA less than or equal to 2.5:1; 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provision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Commitments and provisions</t>
        </is>
      </c>
      <c r="B4" s="4" t="inlineStr">
        <is>
          <t>Commitments and provisionsThe Company has commitments to make co-investments in private strategies LPs or commitments to make co-investments in fund strategies in the Company's other segments. As at December 31, 2024, the Company had $5.2 million in co-investment commitments in private strategies LPs due within one year (December 31, 2023 - $4 million) and $1.5 million due after 12 months (December 31, 2023 - $1.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y information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sentation</t>
        </is>
      </c>
      <c r="B4" s="4" t="inlineStr">
        <is>
          <t>Basis of presentation These financial statements have been prepared on a going concern basis and on a historical cost basis, except for certain financial instruments classified as fair value through profit or loss ("FVTPL") and which are measured at fair value to the extent required or permitted under IFRS and as set out in the relevant accounting policies. The financial statements are presented in U.S. dollars and all values are rounded to the nearest thousand ($000), except when indicated otherwise.</t>
        </is>
      </c>
    </row>
    <row r="5">
      <c r="A5" s="4" t="inlineStr">
        <is>
          <t>Principles of consolidation</t>
        </is>
      </c>
      <c r="B5" s="4" t="inlineStr">
        <is>
          <t>Principles of consolidation These financial statements of the Company are prepared on a consolidated basis so as to include the accounts of all limited partnerships and corporations the Company is deemed to control under IFRS. Controlled limited partnerships and corporations ("subsidiaries") are consolidated from the date the Company obtains control. All intercompany balances with subsidiaries are eliminated upon consolidation. Subsidiary financial statements are prepared for the same reporting period as the Company and are based on accounting policies consistent with that of the Company. The Company consolidates interest in its funds or subsidiaries if the Company has control over the entity. Control exists if the Company has power over the entity, exposure or rights to variable returns from its involvement with the entity and the ability to use its power over the entity to affect the amount of returns the Company receives. In many, but not all instances, control will exist when the Company owns more than one half of the voting rights of a corporation, or is the sole limited and general partner of a limited partnership. The Company records third-party interest in the funds which do not qualify to be equity due to redeemable or limited life features, as non-controlling interest liabilities. Such interests are initially recognized at fair value, with any changes recorded in the co-investment income line of the consolidated statements of operations and comprehensive income</t>
        </is>
      </c>
    </row>
    <row r="6">
      <c r="A6" s="4" t="inlineStr">
        <is>
          <t>Cash and cash equivalents</t>
        </is>
      </c>
      <c r="B6" s="4" t="inlineStr">
        <is>
          <t>Cash and cash equivalents Cash and cash equivalents consist of cash on deposit with banks and with carrying brokers, which are not subject to restrictions, and short-term interest bearing notes and treasury bills with a term to maturity of less than three months from the date of purchase.</t>
        </is>
      </c>
    </row>
    <row r="7">
      <c r="A7" s="4" t="inlineStr">
        <is>
          <t>Investments and Co-investments</t>
        </is>
      </c>
      <c r="B7" s="4" t="inlineStr">
        <is>
          <t>Investments Investments include equity kickers received as consideration during private strategies, managed equities and broker-dealer activities as well as investments in private companies and are measured at FVTPL. Co-investments</t>
        </is>
      </c>
    </row>
    <row r="8">
      <c r="A8" s="4" t="inlineStr">
        <is>
          <t>Financial instruments</t>
        </is>
      </c>
      <c r="B8" s="4" t="inlineStr">
        <is>
          <t>Financial instruments Classification and measurement of financial assets Financial assets are measured on initial recognition at fair value, and are classified and subsequently measured at FVTPL, amortized cost or fair value through other comprehensive income ("FVOCI"). Financial assets are measured at amortized cost if the contractual terms of the instrument give rise to cash flows that are solely payments of principal and interest on the principal amount outstanding and it is held within a business model whose objective is to hold assets to collect contractual cash flows. All financial assets that are not measured at amortized cost or FVOCI are measured at FVTPL. This includes all derivative financial assets the Company may hold. Valuation of investments Investments include public equities, share purchase warrants, mutual funds, private holdings and alternative investment strategies, while co-investments are investments held in the funds managed or previously managed by the Company. Public equities, share purchase warrants and fixed income securities are measured at fair value and are accounted for on a trade-date basis. Mutual fund and alternative investment strategy investments which are included within Co-investments are valued using the net asset value per unit of the fund, which represents the underlying net assets at fair values determined using closing market prices. These investments are generally made in the process of launching a new fund and are redeemed (if open-end) or sold (if closed-end) as third party investors subscribe. The balance represents the Company's maximum exposure to loss associated with the investments. Private holdings include private company investments which are classified as FVTPL and carried at fair value based on the value of the Company's interests from financial information provided by management of the private companies, which may include operating results, subsequent rounds of financing and other appropriate information. Any change in fair value is recognized in gain (loss) on investments on the consolidated statements of operations and comprehensive income. Fair value hierarchy All financial instruments recognized at fair value in the consolidated balance sheets are classified into three fair value hierarchy levels as follows: • Level 1: valuation based on quoted prices (unadjusted) observed in active markets for identical assets or liabilities; • Level 2: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and • Level 3: valuation techniques with significant unobservable market inputs. The Company will transfer financial instruments into or out of levels in the fair value hierarchy on the reporting date to the extent the instrument no longer satisfies the criteria for inclusion in the category in question. Level 3 valuations are prepared by the Company and reviewed and approved by management at each reporting date. Valuation results, including the appropriateness of model inputs, are compared to actual market transactions to the extent readily available. Valuations of level 3 assets are also discussed with the Audit and Risk Management Committee as deemed necessary by the Company. Offsetting of financial instruments Financial assets and financial liabilities are offset and the net amount reported on the consolidated balance sheets if, and only if, there is a currently enforceable legal right to offset the recognized amounts and there is an intention to settle on a net basis, or to realize the assets and settle the liabilities simultaneously. Impairment of financial assets Expected credit losses are a probability-weighted estimate of future credit losses. Credit losses are measured as the present value of the difference between the cash flows due to the Company in accordance with the contract and the cash flows the Company expects to receive.</t>
        </is>
      </c>
    </row>
    <row r="9">
      <c r="A9" s="4" t="inlineStr">
        <is>
          <t>Recognition of income and related expenses</t>
        </is>
      </c>
      <c r="B9" s="4" t="inlineStr">
        <is>
          <t>Recognition of income and related expenses The Company receives variable consideration in the form of management fees, which are allocated to distinct time periods in which the management services are being provided. Management fees are recognized when they are no longer susceptible to market factors and no longer subject to a significant reversal in revenue. The Company may also earn variable consideration in the form of carried interest and performance fees. These fees are recognized when they are no longer susceptible to market factors or subject to significant reversal in revenue, which is determined subject to agreements with the underlying funds. Carried interest and performance fee payments made in advance of the recognition of revenue are capitalized as part of Other assets and expensed once the revenue criteria above is met. The carried interest and performance fee prepaid asset is tested for impairment at each reporting date. Commission income is recognized when the related services are rendered and no longer subject to a significant reversal in revenue. Finance income, which includes income distributions from private strategies LP units the Company holds and interest income from cash on hand and brokerage client accounts, is recognized on an accrual basis using the effective interest method. Under the effective interest method, the interest rate realized is not necessarily the same as the stated rate in the loan or debenture documents. The effective interest rate is the rate required to discount the future value of all loan or debenture cash flows to their present value and is adjusted for the receipt of cash and non-cash items in connection with the loan. Costs related to obtaining a contract with clients ("placement fees") are amortized on a systematic basis related to the transfer of services to those clients.</t>
        </is>
      </c>
    </row>
    <row r="10">
      <c r="A10" s="4" t="inlineStr">
        <is>
          <t>Property and equipment</t>
        </is>
      </c>
      <c r="B10" s="4" t="inlineStr">
        <is>
          <t>Property and equipment Property and equipment are recorded at cost and are amortized on either a straight-line or a declining balance basis over the expected useful life which ranges from 1 to 5 years or in the case of leasehold improvements over the term of the lease. Artwork is not amortized since it does not have a determinable useful life. The residual values, useful life and methods of amortization for property and equipment are reviewed at each reporting date and adjusted prospectively, if necessary. Any loss resulting from the impairment of property and equipment is expensed in the period the impairment is identified.</t>
        </is>
      </c>
    </row>
    <row r="11">
      <c r="A11" s="4" t="inlineStr">
        <is>
          <t>Intangible assets</t>
        </is>
      </c>
      <c r="B11" s="4" t="inlineStr">
        <is>
          <t>Intangible assets Intangible assets other than goodwill are recognized when they are separable or arise from contractual or other legal rights, and have fair values that can be reliably measured. Intangible assets that are purchased are measured at the acquisition date and include the fair value of considerations transferred, and include an estimate for contingent consideration where applicable. Intangible assets with indefinite useful lives are not amortized, but are assessed for impairment indicators at each reporting date, or more frequently if changes in circumstances indicate that the carrying value is greater than its recoverable amount. In addition to impairment indicator assessments, indefinite life intangibles must be tested annually for impairment. The indefinite life of an intangible asset is reviewed annually to determine whether the indefinite life continues to be supportable. If no longer supportable, changes in useful life from indefinite to finite are made prospectively. Any loss resulting from the impairment of intangible assets is expensed in the period the impairment is identified. Any gain resulting from an impairment reversal of intangible assets is recognized in the period the impairment reversal is identified but cannot exceed the carrying amount that would have been determined (net of amortization and impairment) had no impairment loss been recognized for the intangible asset in prior periods.</t>
        </is>
      </c>
    </row>
    <row r="12">
      <c r="A12" s="4" t="inlineStr">
        <is>
          <t>Business combinations and goodwill</t>
        </is>
      </c>
      <c r="B12" s="4" t="inlineStr">
        <is>
          <t>Business combinations and goodwill The purchase price of an acquisition accounted for under the acquisition method is allocated based on the fair values of the net identifiable assets acquired. The excess of the purchase price over the fair values of such identifiable net assets is recorded as goodwill. Goodwill, which is measured at cost less any accumulated impairment losses, is not amortized, but rather, is assessed for impairment indicators at each reporting date, or more frequently if changes in circumstances indicate that the carrying value may be impaired. In addition to quarterly impairment indicator assessments, goodwill must be tested annually for impairment. For the purpose of impairment testing, goodwill is allocated to each of the Company's cash generating units ("CGUs") that are expected to benefit from the acquisition. The recoverable amount of a CGU is compared to its carrying value plus any goodwill allocated to the CGU. If the recoverable amount of a CGU is less than its carrying value plus allocated goodwill, an impairment charge is recognized, first against the carrying value of the goodwill, with any remaining difference being applied against the carrying value of assets contained in the impacted CGUs. Impairment losses on goodwill are recorded in the consolidated statements of operations and comprehensive income and cannot be subsequently reversed.</t>
        </is>
      </c>
    </row>
    <row r="13">
      <c r="A13" s="4" t="inlineStr">
        <is>
          <t>Income taxes</t>
        </is>
      </c>
      <c r="B13" s="4" t="inlineStr">
        <is>
          <t>Income taxes Income tax is comprised of current and deferred tax. Income tax is recognized in the consolidated statements of operations and comprehensive income except to the extent that it relates to items recognized directly in other comprehensive income or elsewhere in equity, in which case, the related taxes are also recognized in other comprehensive income (loss) or elsewhere in equity. Deferred taxes are recognized using the liability method for temporary differences that exist between the carrying amounts of assets and liabilities in the consolidated balance sheets and the amounts attributed to such assets and liabilities for tax purposes. Deferred tax assets and liabilities are determined based on the enacted or substantively enacted tax rates that are expected to apply when the differences related to the assets or liabilities reported for tax purposes are expected to reverse in the future. Deferred tax assets are recognized only when it is probable that sufficient taxable profits will be available or taxable temporary differences reversing in future periods against which deductible temporary differences may be utilized. Deferred tax liabilities are not recognized on the following temporary differences: • Temporary differences on the initial recognition of assets and liabilities in a transaction that is not a business combination and that affects neither accounting nor taxable profit or loss; • Taxable temporary differences related to investments in subsidiaries, associates or joint ventures or joint operations to the extent they are controlled by the Company and they will not reverse in the foreseeable future; and • Taxable temporary differences arising on the initial recognition of goodwill. The Company records a provision for uncertain tax positions if it is probable that the Company will have to make a payment to tax authorities upon their examination of a tax position. This provision is measured at the Company's best estimate of the amount expected to be paid. Provisions are reversed to income in the period in which management assesses they are no longer required or determined by statute. The measurement of tax assets and liabilities requires an assessment of the potential tax consequences of items that can only be resolved through agreement with the tax authorities. While the ultimate outcome of such tax audits and discussions cannot be determined with certainty, management estimates the level of provisions required for both current and deferred taxes.</t>
        </is>
      </c>
    </row>
    <row r="14">
      <c r="A14" s="4" t="inlineStr">
        <is>
          <t>Share-based payments</t>
        </is>
      </c>
      <c r="B14" s="4" t="inlineStr">
        <is>
          <t>Share-based payments The Company uses the fair value method to account for equity settled share-based payments with employees and directors. Compensation expense is determined using the Black‑Scholes option valuation model for stock options. Compensation expense for the share incentive program is determined based on the fair value of the benefit conferred on the employee. Compensation expense for deferr ed stock units ("DSU") is determined based on the value of the Company's common shares at the time of grant. Compensation expense related to the Company's employee incentive plan is determined based on the value of the Company's common shares as of the grant date. Compensation expense is recognized over the vesting period wit h a corresponding increase to contributed surplus other than for the Company's DSUs where the corresponding increase is to liabilities. Compensation expense from DSU's are included within Compensation on the statement of operations (previously included within Other expenses) to better reflect the nature of these costs. Prior year figures have been reclassified. Stock options and common shares vest in installments which may require a graded vesting methodology to account for these share-based awards. On the exercise of stock options for shares, the contributed surplus previously recorded with respect to the exercised options and the consideration paid is credited to capital stock. On the vesting of common shares, the contributed surplus previously recorded is credited to capital stock. On the exercise of DSUs, the liability previously recorded is credited to cash.</t>
        </is>
      </c>
    </row>
    <row r="15">
      <c r="A15" s="4" t="inlineStr">
        <is>
          <t>Earnings per share</t>
        </is>
      </c>
      <c r="B15" s="4" t="inlineStr">
        <is>
          <t>Earnings per share Basic earnings per share are computed by dividing net income by the weighted average number of common shares outstanding during the period. Diluted earnings per share is computed by dividing net income by the weighted average number of common shares outstanding during the period, after applying the treasury stock method to determine the dilutive impact, if any, of stock options and unvested shares purchased for the Trust. The treasury stock method determines the number of incremental common shares by assuming that the number of dilutive securities the Company has granted to employees have been issued.</t>
        </is>
      </c>
    </row>
    <row r="16">
      <c r="A16" s="4" t="inlineStr">
        <is>
          <t>Lease commitments</t>
        </is>
      </c>
      <c r="B16" s="4" t="inlineStr">
        <is>
          <t>Lease commitments The Company recognizes a right-of-use asset and a lease liability as at the lease commencement date. The right-of-use asset is initially measured at cost and subsequently at cost less any accumulated depreciation and impairment. The lease liability is initially measured at the present value of future lease payments over the anticipated lease term, discounted using the Company's incremental borrowing rate. The right-of-use asset is presented in the property and equipment line of the consolidated balance sheets and the short and long-term portions of the lease liability are presented in the accounts payable and accrued liabilities line and other accrued liabilities line, respectively, of the consolidated balance sheets. The Company used the practical expedient when applying IFRS 16 , Leases for short-term leases under 12 months and low-value assets such as IT equipment, with lease payments being expensed as they are incurred.</t>
        </is>
      </c>
    </row>
    <row r="17">
      <c r="A17" s="4" t="inlineStr">
        <is>
          <t>Foreign currency translation</t>
        </is>
      </c>
      <c r="B17" s="4" t="inlineStr">
        <is>
          <t xml:space="preserve">Foreign currency translation Accounts in the financial statements of the Company's subsidiaries are measured using their functional currency, being the currency of the primary economic environment in which the entity operates. The Canadian dollar is the functional currency of the Company. The effects of foreign currency conversion are included in the Foreign exchange (gain) loss line on the statement of operations. Prior year figures have been reclassified from Other (income) expenses. The Canadian dollar is also the functional currency of all its subsidiaries, with the exception of U.S. </t>
        </is>
      </c>
    </row>
    <row r="18">
      <c r="A18" s="4" t="inlineStr">
        <is>
          <t>Significant accounting judgements and estimates</t>
        </is>
      </c>
      <c r="B18" s="4" t="inlineStr">
        <is>
          <t>Significant accounting judgments and estimate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se financial statements were prepared. Existing circumstances and assumptions about future developments may change due to market changes or circumstances arising beyond the control of the Company. Such changes are reflected in the assumptions and estimates as they occur. Fair value of financial instruments When the fair value of financial assets and financial liabilities recorded in the consolidated balance sheets cannot be derived from active markets, they are determined using valuation techniques and models. Model inputs are taken from observable markets where possible, but where this is not feasible, unobservable inputs may be used. These unobservable inputs include, but are not limited to, projected cash flows, discount rates, comparable recent transactions and volatility of underlying securities in warrant valuations. The use of unobservable inputs can involve significant judgment and materially affect the reported fair value of financial instruments. Investments in other entities IFRS 10 Consolidated Financial Statements ("IFRS 10") and IAS 28 Investments in Associates and Joint Ventures ("IAS 28") provide for the use of judgment in determining whether an investee should be included within the consolidated financial statements of the Company and on what basis (subsidiary, joint venture or associate). Significant judgment is applied in evaluating facts and circumstances relevant to the Company and investee, including: (1) the extent of the Company's direct and indirect interests in the investee; (2) the level of compensation to be received from the investee for management and other services provided to it; (3) "kick out rights" available to other investors in the investee; and (4) other indicators of the extent of power that the Company has over the investee. Impairment of goodwill and intangible assets All indefinite life intangible assets and goodwill are assessed for impairment, however, finite life intangibles are only tested for impairment to the extent indications of impairment exist at time of a quarterly assessment. In the case of goodwill and indefinite life intangibles, an annual test for impairment augments the quarterly impairment indicator assessments. The recoverable amounts associated with goodwill and intangibles involve estimates and assumptions, including those with respect to future cash inflows and outflows, discount rates and asset lives, and are determined using the value-in-use method. These estimates require significant judgment regarding market growth rates, discount rates, fund flow assumptions, expected margins and costs which could affect the Company's future results if estimates of future performance and fair value 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term investm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hort-term investments</t>
        </is>
      </c>
      <c r="B4" s="4" t="inlineStr">
        <is>
          <t>Primarily consist of equity investments in public and private entities the Company receives as consideration during private strategies, managed equitie s and broker-dealer a ctivities (in thousands $): Classification and measurement criteria Dec. 31, 2024 Dec. 31, 2023 Public equities and share purchase warrants FVTPL 225 754 Total short-term investments (1) 225 754 (1) Private holdings are included in other assets (see Note 5). Prior period figures have been reclassified to conform with current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investmen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Co-investments</t>
        </is>
      </c>
      <c r="B4" s="4" t="inlineStr">
        <is>
          <t>Consists of the following (in thousands $): Classification and measurement criteria Dec. 31, 2024 Dec. 31, 2023 Co-investments in funds (1) FVTPL 72,848 93,528 Total co-investments 72,848 93,528 (1) Includes investments in funds managed and previously managed by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assets and non-controlling interest (Tables)</t>
        </is>
      </c>
      <c r="B1" s="2" t="inlineStr">
        <is>
          <t>12 Months Ended</t>
        </is>
      </c>
    </row>
    <row r="2">
      <c r="B2" s="2" t="inlineStr">
        <is>
          <t>Dec. 31, 2024</t>
        </is>
      </c>
    </row>
    <row r="3">
      <c r="A3" s="3" t="inlineStr">
        <is>
          <t>Interest in Other Entities [Abstract]</t>
        </is>
      </c>
      <c r="B3" s="4" t="inlineStr">
        <is>
          <t xml:space="preserve"> </t>
        </is>
      </c>
    </row>
    <row r="4">
      <c r="A4" s="4" t="inlineStr">
        <is>
          <t>Components of other assets</t>
        </is>
      </c>
      <c r="B4" s="4" t="inlineStr">
        <is>
          <t>Consist of the following (in thousands $): Dec. 31, 2024 Dec. 31, 2023 Assets attributable to non-controlling interest 13,934 15,439 Fund recoveries and investment receivables 10,071 6,658 Advance on unrealized carried interest 7,750 4,517 Private holdings (1) 4,371 4,890 Prepaid expenses 4,158 4,017 Other (2) 1,652 3,744 Total other assets 41,936 39,265 (1) Private holdings are financial instruments classified at FVTPL. Gains and losses are included in the gain (loss) on investments line in the consolidated statements of operations and comprehensive income. Prior period figures have been reclassified to conform with current presentation. See footnote 1 on Note 3. (2) Includes miscellaneous third-party receivables.</t>
        </is>
      </c>
    </row>
    <row r="5">
      <c r="A5" s="4" t="inlineStr">
        <is>
          <t>Components of non-controlling interests</t>
        </is>
      </c>
      <c r="B5" s="4" t="inlineStr">
        <is>
          <t>Non-controlling interest consists of third-party interest in the Company's co-investments that are consolidated. The following table provides a summary of amounts attributable to this non-controlling interest (in thousands $): Dec. 31, 2024 Dec. 31, 2023 Assets 13,934 15,439 Liabilities - current (1) (90) (133) Liabilities - long-term (1) (13,844) (15,306) (1) Current and long-term liabilities attributable to non-controlling interest are included in accounts payable and accrued liabilities and other accrued liabiliti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n">
        <v>46834</v>
      </c>
      <c r="C3" s="6" t="n">
        <v>20658</v>
      </c>
    </row>
    <row r="4">
      <c r="A4" s="4" t="inlineStr">
        <is>
          <t>Fees receivable</t>
        </is>
      </c>
      <c r="B4" s="5" t="n">
        <v>15393</v>
      </c>
      <c r="C4" s="5" t="n">
        <v>7481</v>
      </c>
    </row>
    <row r="5">
      <c r="A5" s="4" t="inlineStr">
        <is>
          <t>Short-term investments</t>
        </is>
      </c>
      <c r="B5" s="5" t="n">
        <v>225</v>
      </c>
      <c r="C5" s="5" t="n">
        <v>754</v>
      </c>
      <c r="D5" s="4" t="inlineStr">
        <is>
          <t>[1]</t>
        </is>
      </c>
    </row>
    <row r="6">
      <c r="A6" s="4" t="inlineStr">
        <is>
          <t>Other assets</t>
        </is>
      </c>
      <c r="B6" s="5" t="n">
        <v>14657</v>
      </c>
      <c r="C6" s="5" t="n">
        <v>13496</v>
      </c>
    </row>
    <row r="7">
      <c r="A7" s="4" t="inlineStr">
        <is>
          <t>Income taxes recoverable</t>
        </is>
      </c>
      <c r="B7" s="5" t="n">
        <v>2079</v>
      </c>
      <c r="C7" s="5" t="n">
        <v>1189</v>
      </c>
    </row>
    <row r="8">
      <c r="A8" s="4" t="inlineStr">
        <is>
          <t>Total current assets</t>
        </is>
      </c>
      <c r="B8" s="5" t="n">
        <v>79188</v>
      </c>
      <c r="C8" s="5" t="n">
        <v>43578</v>
      </c>
    </row>
    <row r="9">
      <c r="A9" s="3" t="inlineStr">
        <is>
          <t>Non-current</t>
        </is>
      </c>
      <c r="B9" s="4" t="inlineStr">
        <is>
          <t xml:space="preserve"> </t>
        </is>
      </c>
      <c r="C9" s="4" t="inlineStr">
        <is>
          <t xml:space="preserve"> </t>
        </is>
      </c>
    </row>
    <row r="10">
      <c r="A10" s="4" t="inlineStr">
        <is>
          <t>Co-investments</t>
        </is>
      </c>
      <c r="B10" s="5" t="n">
        <v>72848</v>
      </c>
      <c r="C10" s="5" t="n">
        <v>93528</v>
      </c>
    </row>
    <row r="11">
      <c r="A11" s="4" t="inlineStr">
        <is>
          <t>Other assets</t>
        </is>
      </c>
      <c r="B11" s="5" t="n">
        <v>27279</v>
      </c>
      <c r="C11" s="5" t="n">
        <v>25769</v>
      </c>
      <c r="D11" s="4" t="inlineStr">
        <is>
          <t>[1]</t>
        </is>
      </c>
    </row>
    <row r="12">
      <c r="A12" s="4" t="inlineStr">
        <is>
          <t>Property and equipment, net</t>
        </is>
      </c>
      <c r="B12" s="5" t="n">
        <v>19185</v>
      </c>
      <c r="C12" s="5" t="n">
        <v>10856</v>
      </c>
    </row>
    <row r="13">
      <c r="A13" s="4" t="inlineStr">
        <is>
          <t>Intangible assets</t>
        </is>
      </c>
      <c r="B13" s="5" t="n">
        <v>168254</v>
      </c>
      <c r="C13" s="5" t="n">
        <v>182902</v>
      </c>
    </row>
    <row r="14">
      <c r="A14" s="4" t="inlineStr">
        <is>
          <t>Goodwill</t>
        </is>
      </c>
      <c r="B14" s="5" t="n">
        <v>19149</v>
      </c>
      <c r="C14" s="5" t="n">
        <v>19149</v>
      </c>
    </row>
    <row r="15">
      <c r="A15" s="4" t="inlineStr">
        <is>
          <t>Deferred income taxes</t>
        </is>
      </c>
      <c r="B15" s="5" t="n">
        <v>2895</v>
      </c>
      <c r="C15" s="5" t="n">
        <v>3053</v>
      </c>
    </row>
    <row r="16">
      <c r="A16" s="4" t="inlineStr">
        <is>
          <t>Total non-current assets</t>
        </is>
      </c>
      <c r="B16" s="5" t="n">
        <v>309610</v>
      </c>
      <c r="C16" s="5" t="n">
        <v>335257</v>
      </c>
    </row>
    <row r="17">
      <c r="A17" s="4" t="inlineStr">
        <is>
          <t>Total assets</t>
        </is>
      </c>
      <c r="B17" s="5" t="n">
        <v>388798</v>
      </c>
      <c r="C17" s="5" t="n">
        <v>378835</v>
      </c>
    </row>
    <row r="18">
      <c r="A18" s="3" t="inlineStr">
        <is>
          <t>Current</t>
        </is>
      </c>
      <c r="B18" s="4" t="inlineStr">
        <is>
          <t xml:space="preserve"> </t>
        </is>
      </c>
      <c r="C18" s="4" t="inlineStr">
        <is>
          <t xml:space="preserve"> </t>
        </is>
      </c>
    </row>
    <row r="19">
      <c r="A19" s="4" t="inlineStr">
        <is>
          <t>Accounts payable and accrued liabilities</t>
        </is>
      </c>
      <c r="B19" s="5" t="n">
        <v>7605</v>
      </c>
      <c r="C19" s="5" t="n">
        <v>12647</v>
      </c>
    </row>
    <row r="20">
      <c r="A20" s="4" t="inlineStr">
        <is>
          <t>Compensation payable</t>
        </is>
      </c>
      <c r="B20" s="5" t="n">
        <v>11829</v>
      </c>
      <c r="C20" s="5" t="n">
        <v>7822</v>
      </c>
    </row>
    <row r="21">
      <c r="A21" s="4" t="inlineStr">
        <is>
          <t>Income taxes payable</t>
        </is>
      </c>
      <c r="B21" s="5" t="n">
        <v>10844</v>
      </c>
      <c r="C21" s="5" t="n">
        <v>980</v>
      </c>
    </row>
    <row r="22">
      <c r="A22" s="4" t="inlineStr">
        <is>
          <t>Total current liabilities</t>
        </is>
      </c>
      <c r="B22" s="5" t="n">
        <v>30278</v>
      </c>
      <c r="C22" s="5" t="n">
        <v>21449</v>
      </c>
    </row>
    <row r="23">
      <c r="A23" s="3" t="inlineStr">
        <is>
          <t>Non-current</t>
        </is>
      </c>
      <c r="B23" s="4" t="inlineStr">
        <is>
          <t xml:space="preserve"> </t>
        </is>
      </c>
      <c r="C23" s="4" t="inlineStr">
        <is>
          <t xml:space="preserve"> </t>
        </is>
      </c>
    </row>
    <row r="24">
      <c r="A24" s="4" t="inlineStr">
        <is>
          <t>Other accrued liabilities</t>
        </is>
      </c>
      <c r="B24" s="5" t="n">
        <v>22958</v>
      </c>
      <c r="C24" s="5" t="n">
        <v>16637</v>
      </c>
    </row>
    <row r="25">
      <c r="A25" s="4" t="inlineStr">
        <is>
          <t>Loan facility</t>
        </is>
      </c>
      <c r="B25" s="5" t="n">
        <v>0</v>
      </c>
      <c r="C25" s="5" t="n">
        <v>24237</v>
      </c>
    </row>
    <row r="26">
      <c r="A26" s="4" t="inlineStr">
        <is>
          <t>Deferred income taxes</t>
        </is>
      </c>
      <c r="B26" s="5" t="n">
        <v>11914</v>
      </c>
      <c r="C26" s="5" t="n">
        <v>10807</v>
      </c>
    </row>
    <row r="27">
      <c r="A27" s="4" t="inlineStr">
        <is>
          <t>Total liabilities</t>
        </is>
      </c>
      <c r="B27" s="5" t="n">
        <v>65150</v>
      </c>
      <c r="C27" s="5" t="n">
        <v>73130</v>
      </c>
    </row>
    <row r="28">
      <c r="A28" s="3" t="inlineStr">
        <is>
          <t>Shareholders' equity</t>
        </is>
      </c>
      <c r="B28" s="4" t="inlineStr">
        <is>
          <t xml:space="preserve"> </t>
        </is>
      </c>
      <c r="C28" s="4" t="inlineStr">
        <is>
          <t xml:space="preserve"> </t>
        </is>
      </c>
    </row>
    <row r="29">
      <c r="A29" s="4" t="inlineStr">
        <is>
          <t>Capital stock</t>
        </is>
      </c>
      <c r="B29" s="5" t="n">
        <v>450127</v>
      </c>
      <c r="C29" s="5" t="n">
        <v>434764</v>
      </c>
    </row>
    <row r="30">
      <c r="A30" s="4" t="inlineStr">
        <is>
          <t>Contributed surplus</t>
        </is>
      </c>
      <c r="B30" s="5" t="n">
        <v>36267</v>
      </c>
      <c r="C30" s="5" t="n">
        <v>35281</v>
      </c>
    </row>
    <row r="31">
      <c r="A31" s="4" t="inlineStr">
        <is>
          <t>Deficit</t>
        </is>
      </c>
      <c r="B31" s="5" t="n">
        <v>-67255</v>
      </c>
      <c r="C31" s="5" t="n">
        <v>-89402</v>
      </c>
    </row>
    <row r="32">
      <c r="A32" s="4" t="inlineStr">
        <is>
          <t>Accumulated other comprehensive loss</t>
        </is>
      </c>
      <c r="B32" s="5" t="n">
        <v>-95491</v>
      </c>
      <c r="C32" s="5" t="n">
        <v>-74938</v>
      </c>
    </row>
    <row r="33">
      <c r="A33" s="4" t="inlineStr">
        <is>
          <t>Total shareholders' equity</t>
        </is>
      </c>
      <c r="B33" s="5" t="n">
        <v>323648</v>
      </c>
      <c r="C33" s="5" t="n">
        <v>305705</v>
      </c>
    </row>
    <row r="34">
      <c r="A34" s="4" t="inlineStr">
        <is>
          <t>Total liabilities and shareholders' equity</t>
        </is>
      </c>
      <c r="B34" s="5" t="n">
        <v>388798</v>
      </c>
      <c r="C34" s="5" t="n">
        <v>378835</v>
      </c>
    </row>
    <row r="35">
      <c r="A35" s="4" t="inlineStr">
        <is>
          <t>Commitments and provisions</t>
        </is>
      </c>
      <c r="B35" s="4" t="inlineStr">
        <is>
          <t xml:space="preserve"> </t>
        </is>
      </c>
      <c r="C35" s="4" t="inlineStr">
        <is>
          <t xml:space="preserve"> </t>
        </is>
      </c>
    </row>
    <row r="36"/>
    <row r="37">
      <c r="A37" s="4" t="inlineStr">
        <is>
          <t>[1] (1) Prior period figures have been reclassified to conform with current presentation</t>
        </is>
      </c>
    </row>
  </sheetData>
  <mergeCells count="3">
    <mergeCell ref="C1:D1"/>
    <mergeCell ref="A36:D36"/>
    <mergeCell ref="A37:D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investment income (Tables)</t>
        </is>
      </c>
      <c r="B1" s="2" t="inlineStr">
        <is>
          <t>12 Months Ended</t>
        </is>
      </c>
    </row>
    <row r="2">
      <c r="B2" s="2" t="inlineStr">
        <is>
          <t>Dec. 31, 2024</t>
        </is>
      </c>
    </row>
    <row r="3">
      <c r="A3" s="3" t="inlineStr">
        <is>
          <t>SubclassificationsOfAssetsLiabilitiesAndEquitiesAbstract [Abstract]</t>
        </is>
      </c>
      <c r="B3" s="4" t="inlineStr">
        <is>
          <t xml:space="preserve"> </t>
        </is>
      </c>
    </row>
    <row r="4">
      <c r="A4" s="4" t="inlineStr">
        <is>
          <t>Schedule of Co-investment Income</t>
        </is>
      </c>
      <c r="B4" s="4" t="inlineStr">
        <is>
          <t>For the years ended Dec. 31, 2024 Dec. 31, 2023 Co-investment income 1,404 2,052 Income attributable to non-controlling interest (380) (934) Expense attributable to non-controlling interest 380 934 Total co-investment income 1,404 2,0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and expenses (Tables)</t>
        </is>
      </c>
      <c r="B1" s="2" t="inlineStr">
        <is>
          <t>12 Months Ended</t>
        </is>
      </c>
    </row>
    <row r="2">
      <c r="B2" s="2" t="inlineStr">
        <is>
          <t>Dec. 31, 2024</t>
        </is>
      </c>
    </row>
    <row r="3">
      <c r="A3" s="3" t="inlineStr">
        <is>
          <t>InterestInOtherEntitiesAbstract [Abstract]</t>
        </is>
      </c>
      <c r="B3" s="4" t="inlineStr">
        <is>
          <t xml:space="preserve"> </t>
        </is>
      </c>
    </row>
    <row r="4">
      <c r="A4" s="4" t="inlineStr">
        <is>
          <t>Schedule of other income and other expenses</t>
        </is>
      </c>
      <c r="B4" s="4" t="inlineStr">
        <is>
          <t>For the years ended Dec. 31, 2024 Dec. 31, 2023 Shares received on recognition of contingent asset — (18,588) Revaluation of contingent consideration (580) — Costs related to exit of non-core business — 5,142 Non-recurring regulatory, professional fees and other — 3,982 Total other (income) and expenses (580) (9,4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and equipment</t>
        </is>
      </c>
      <c r="B4" s="4" t="inlineStr">
        <is>
          <t xml:space="preserve">Consist of the following (in thousands $): Artwork Furniture and fixtures Computer hardware and software Leasehold improvements Right of use assets Total Cost At Dec. 31, 2022 7,089 2,823 3,002 5,654 12,359 30,927 Additions — 154 224 1,157 1,574 3,109 Disposals — (591) (189) (413) (2,684) (3,877) Net exchange differences 170 404 59 123 86 842 At Dec. 31, 2023 7,259 2,790 3,096 6,521 11,335 31,001 Additions — 412 272 1,184 10,101 11,969 Net exchange differences (582) (301) (319) (533) (1,295) (3,030) At Dec. 31, 2024 6,677 2,901 3,049 7,172 20,141 39,940 Accumulated depreciation At Dec. 31, 2022 — (2,513) (2,822) (4,814) (8,282) (18,431) Depreciation charge for the year — (141) (68) (521) (2,113) (2,843) Disposals — 399 181 201 994 1,775 Net exchange differences — (251) (116) (134) (145) (646) At Dec. 31, 2023 — (2,506) (2,825) (5,268) (9,546) (20,145) Depreciation charge for the year — (112) (177) (275) (1,657) (2,221) Net exchange differences — 270 291 408 642 1,611 At Dec. 31, 2024 — (2,348) (2,711) (5,135) (10,561) (20,755) Net book value at: Dec. 31, 2023 7,259 284 271 1,253 1,789 10,856 Dec. 31, 2024 6,677 553 338 2,037 9,580 19,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Disclosure of reconciliation of changes in intangible assets and goodwill</t>
        </is>
      </c>
      <c r="B4" s="4" t="inlineStr">
        <is>
          <t xml:space="preserve">Consist of the following (in thousands $): Goodwill Fund Total Cost At Dec. 31, 2022 132,251 178,613 310,864 Net exchange differences — 4,289 4,289 At Dec. 31, 2023 132,251 182,902 315,153 Net exchange differences — (14,648) (14,648) At Dec. 31, 2024 132,251 168,254 300,505 Accumulated amortization/impairment At Dec. 31, 2022 (113,102) — (113,102) Amortization charge for the year — — — At Dec. 31, 2023 (113,102) — (113,102) Amortization charge for the year — — — At Dec. 31, 2024 (113,102) — (113,102) Net book value at: At Dec. 31, 2023 19,149 182,902 202,051 At Dec. 31, 2024 19,149 168,254 187,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holders' equity (Tables)</t>
        </is>
      </c>
      <c r="B1" s="2" t="inlineStr">
        <is>
          <t>12 Months Ended</t>
        </is>
      </c>
    </row>
    <row r="2">
      <c r="B2" s="2" t="inlineStr">
        <is>
          <t>Dec. 31, 2024</t>
        </is>
      </c>
    </row>
    <row r="3">
      <c r="A3" s="3" t="inlineStr">
        <is>
          <t>Share Capital, Reserves and Other Equity Interests [Abstract]</t>
        </is>
      </c>
      <c r="B3" s="4" t="inlineStr">
        <is>
          <t xml:space="preserve"> </t>
        </is>
      </c>
    </row>
    <row r="4">
      <c r="A4" s="4" t="inlineStr">
        <is>
          <t>Components of authorized and issued share capital</t>
        </is>
      </c>
      <c r="B4" s="4" t="inlineStr">
        <is>
          <t xml:space="preserve">The authorized and issued share capital of the Company consists of an unlimited number of common shares, without par value. Number Stated value At Dec. 31, 2022 25,325,894 428,475 Shares acquired for equity incentive plan (154,131) (5,252) Shares issued and released on equity incentive plans 363,352 15,649 Shares acquired and canceled under normal course issuer bid (126,353) (4,157) Shares issued under dividend reinvestment program 1,389 49 At Dec. 31, 2023 25,410,151 434,764 Shares acquired for equity incentive plan (26,321) (963) Shares issued and released on equity incentive plans 479,211 18,348 Shares acquired and canceled under normal course issuer bid (48,182) (2,022) At Dec. 31, 2024 25,814,859 450,127 Contributed surplus consists of stock option expense, earn-out shares expense, equity incentive plans' expense, and additional purchase consideration. Stated value At Dec. 31, 2022 33,716 Released on equity incentive plans (18,846) Stock-based compensation 20,411 At Dec. 31, 2023 35,281 Released on equity incentive plans (16,628) Stock-based compensation 17,614 At Dec. 31, 2024 36,267 </t>
        </is>
      </c>
    </row>
    <row r="5">
      <c r="A5" s="4" t="inlineStr">
        <is>
          <t>Schedule of outstanding common shares under Equity incentive plan</t>
        </is>
      </c>
      <c r="B5" s="4" t="inlineStr">
        <is>
          <t xml:space="preserve">Number of Unvested common shares held by the Trust, Dec. 31, 2022 630,431 Acquired 154,131 Released (331,672) Unvested common shares held by the Trust, Dec. 31, 2023 452,890 Acquired 26,321 Released (479,211) Unvested common shares held by the Trust, Dec. 31, 2024 — </t>
        </is>
      </c>
    </row>
    <row r="6">
      <c r="A6" s="4" t="inlineStr">
        <is>
          <t>Calculation of basic and diluted earnings per common share</t>
        </is>
      </c>
      <c r="B6" s="4" t="inlineStr">
        <is>
          <t xml:space="preserve">The following table presents the calculation of basic and diluted earnings per common share: For the years ended Dec. 31, 2024 Dec. 31, 2023 Numerator (in thousands $): Net income - basic and diluted 49,294 41,799 Denominator (number of shares in thousands): Weighted average number of common shares 25,858 25,892 Weighted average number of unvested shares in the Trust (432) (662) Weighted average number of common shares - basic 25,426 25,230 Weighted average number of dilutive stock options 13 13 Weighted average number of unvested shares under EIP 437 827 Weighted average number of common shares - diluted 25,876 26,070 Net income per common share Basic 1.94 1.66 Diluted 1.91 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Reconciliation Of Accounting Profit Multiplied By Applicable Tax Rates And Average Effective Tax Rate</t>
        </is>
      </c>
      <c r="B4" s="4" t="inlineStr">
        <is>
          <t xml:space="preserve">Taxes calculated on the Company's earnings differs from the theoretical amount that would arise using the weighted average tax rate applicable to earnings of the Company as follows (in thousands $): For the years ended Dec. 31, 2024 Dec. 31, 2023 Income before income taxes 69,006 50,291 Tax calculated at domestic tax rates applicable to profits in the respective countries 18,466 13,408 Tax effects of: Non-deductible stock-based compensation 676 71 Non-taxable capital (gains) and losses (279) (3,377) Adjustments in respect to previous years 578 (716) Temporary differences not currently utilized and (not benefited previously) (68) (981) Rate differences and other 339 87 Tax provision 19,712 8,492 </t>
        </is>
      </c>
    </row>
    <row r="5">
      <c r="A5" s="4" t="inlineStr">
        <is>
          <t>Disclosure Of Major Components Of Income Tax Expense</t>
        </is>
      </c>
      <c r="B5" s="4" t="inlineStr">
        <is>
          <t xml:space="preserve">The major components of income tax expense are as follows (in thousands $): For the years ended Dec. 31, 2024 Dec. 31, 2023 Current income tax expense Based on taxable income of the current period 17,134 8,060 Adjustments in respect to previous years 607 (570) Total current income tax expense 17,741 7,490 Deferred income tax expense (recovery) Origination and reversal of temporary differences 2,000 1,148 Adjustments in respect to previous years (29) (146) Total deferred income tax expense (recovery) 1,971 1,002 Income tax expense reported in the consolidated statements of operations 19,712 8,492 </t>
        </is>
      </c>
    </row>
    <row r="6">
      <c r="A6" s="4" t="inlineStr">
        <is>
          <t>Movement in Significant Components of Company's Deferred Income Tax Assets and Liabilities</t>
        </is>
      </c>
      <c r="B6" s="4" t="inlineStr">
        <is>
          <t xml:space="preserve">The movement in significant components of the Company's deferred income tax assets and liabilities is as follows (in thousands $): For the year ended December 31, 2024 Dec. 31, 2023 Recognized in income Exchange rate differences Dec. 31, 2024 Deferred income tax assets Stock-based compensation 7,018 691 (597) 7,112 Non-capital and capital losses 4,179 (517) (311) 3,351 Lease liabilities and other 591 2,243 (124) 2,710 Total deferred income tax assets 11,788 2,417 (1,032) 13,173 Deferred income tax liabilities Fund management contracts 16,839 1,597 (1,427) 17,009 Unrealized gains (losses) 958 (504) (54) 400 Advance on unrealized carried interest 1,196 1,001 (143) 2,054 Fixed assets and other 549 2,294 (114) 2,729 Total deferred income tax liabilities 19,542 4,388 (1,738) 22,192 Net deferred income tax assets (liabilities) (1) (7,754) (1,971) 706 (9,019) For the year ended December 31, 2023 Dec. 31, 2022 Recognized in income Exchange rate differences Dec. 31, 2023 Deferred income tax assets Stock-based compensation 5,768 1,090 160 7,018 Non-capital and capital losses 1,324 2,742 113 4,179 Lease liabilities and other 614 (27) 4 591 Total deferred income tax assets 7,706 3,805 277 11,788 Deferred income tax liabilities Fund management contracts 14,796 1,445 598 16,839 Unrealized gains (losses) (2,249) 3,197 10 958 Advance on unrealized carried interest 1,180 (12) 28 1,196 Fixed assets and other 523 177 (151) 549 Total deferred income tax liabilities 14,250 4,807 485 19,542 Net deferred income tax assets (liabilities) (1) (6,544) (1,002) (208) (7,754)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 [Abstract]</t>
        </is>
      </c>
      <c r="B3" s="4" t="inlineStr">
        <is>
          <t xml:space="preserve"> </t>
        </is>
      </c>
    </row>
    <row r="4">
      <c r="A4" s="4" t="inlineStr">
        <is>
          <t>Disclosure of Company's recurring fair value measurements within fair value hierarchy and Summary of changes in fair value of Level 3 financial assets</t>
        </is>
      </c>
      <c r="B4" s="4" t="inlineStr">
        <is>
          <t>The following tables present the Company's recurring fair value measurements within the fair value hierarchy. The Company did not have non-recurring fair value measurements as at December 31, 2024 and December 31, 2023 (in thousands $). Short-term investments Dec. 31, 2024 Level 1 Level 2 Level 3 Total Public equities and share purchase warrants 172 47 6 225 Total recurring fair value measurements 172 47 6 225 Dec. 31, 2023 Level 1 Level 2 Level 3 Total Public equities and share purchase warrants 708 44 2 754 Total recurring fair value measurements 708 44 2 754 Co-investments Dec. 31, 2024 Level 1 Level 2 Level 3 Total Co-investments (1) 5,511 67,337 — 72,848 Total recurring fair value measurements 5,511 67,337 — 72,848 Dec. 31, 2023 Level 1 Level 2 Level 3 Total Co-investments (1) 15,357 78,171 — 93,528 Total recurring fair value measurements 15,357 78,171 — 93,528 (1) Co-investments also include investments made in funds which the Company consolidates that directly hold publicly traded equities or precious metals. Other assets Dec. 31, 2024 Level 1 Level 2 Level 3 Total Private holdings — — 4,371 4,371 Assets attributable to non-controlling interest — 13,934 — 13,934 Total recurring fair value measurements — 13,934 4,371 18,305 Dec. 31, 2023 Level 1 Level 2 Level 3 Total Private holdings — — 4,890 4,890 Assets attributable to non-controlling interest 1,706 13,733 — 15,439 Total recurring fair value measurements 1,706 13,733 4,890 20,329 The following tables provides a summary of changes in the fair value of Level 3 financial assets (in thousands $): Short-term investments Changes in the fair value of Level 3 measurements - Dec. 31, 2024 Dec. 31, 2023 Purchases and reclassifications Sales Net unrealized gains (losses) included in net income Dec. 31, 2024 Share purchase warrants 2 23 — (19) 6 Total 2 23 — (19) 6 Changes in the fair value of Level 3 measurements - Dec. 31, 2023 Dec. 31, 2022 Purchases and reclassifications Sales Net unrealized gains (losses) included in net income Dec. 31, 2023 Share purchase warrants 47 48 (37) (56) 2 Total 47 48 (37) (56) 2 Other assets Changes in the fair value of Level 3 measurements - Dec. 31, 2024 Dec. 31, 2023 Purchases and reclassifications Sales Net unrealized gains (losses) included in net income Dec. 31, 2024 Private holdings 4,890 — — (519) 4,371 Total 4,890 — — (519) 4,371 Changes in the fair value of Level 3 measurements - Dec. 31, 2023 Dec. 31, 2022 Purchases and reclassifications Sales Net unrealized gains (losses) included in net income Dec. 31, 2023 Private holdings 5,263 — — (373) 4,890 Total 5,263 — — (373) 4,890</t>
        </is>
      </c>
    </row>
    <row r="5">
      <c r="A5" s="4" t="inlineStr">
        <is>
          <t>Description of valuation techniques used in Company's fair value measurements</t>
        </is>
      </c>
      <c r="B5" s="4" t="inlineStr">
        <is>
          <t>The following table presents the valuation techniques used by the Company in measuring fair values: Type Valuation technique Public equities, precious metals and share purchase warrants Fair values are determined using publicly available prices or pricing models which incorporate all available market-observable inputs. Co-investments Fair values are based on the last available net asset value. Fixed income securities Fair values are based on independent market data providers or third-party broker quotes. Private holdings Fair values based on variety of valuation techniques, including discounted cash flows, comparable recent transactions and other techniques used by market particip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Abstract]</t>
        </is>
      </c>
      <c r="B3" s="4" t="inlineStr">
        <is>
          <t xml:space="preserve"> </t>
        </is>
      </c>
    </row>
    <row r="4">
      <c r="A4" s="4" t="inlineStr">
        <is>
          <t>Disclosure of transactions between related parties</t>
        </is>
      </c>
      <c r="B4" s="4" t="inlineStr">
        <is>
          <t xml:space="preserve">The remuneration of directors and other key management personnel of the Company for employment services rendered are as follows (in thousands $): For the years ended Dec. 31, 2024 Dec. 31, 2023 Fixed salaries and benefits 4,385 4,655 Variable incentive-based compensation 9,249 6,139 Share-based compensation 9,915 9,915 23,549 20,7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 (Tables)</t>
        </is>
      </c>
      <c r="B1" s="2" t="inlineStr">
        <is>
          <t>12 Months Ended</t>
        </is>
      </c>
    </row>
    <row r="2">
      <c r="B2" s="2" t="inlineStr">
        <is>
          <t>Dec. 31, 2024</t>
        </is>
      </c>
    </row>
    <row r="3">
      <c r="A3" s="3" t="inlineStr">
        <is>
          <t>Share Capital, Reserves and Other Equity Interests [Abstract]</t>
        </is>
      </c>
      <c r="B3" s="4" t="inlineStr">
        <is>
          <t xml:space="preserve"> </t>
        </is>
      </c>
    </row>
    <row r="4">
      <c r="A4" s="4" t="inlineStr">
        <is>
          <t>Dividends Declared</t>
        </is>
      </c>
      <c r="B4" s="4" t="inlineStr">
        <is>
          <t>The following dividends were declared by the Company during the year ended December 31, 2024: Record date Payment date Cash dividend Total dividend amount (in thousands $) November 18, 2024 - Regular dividend Q3 2024 December 3, 2024 $0.30 7,749 August 19, 2024 - Regular dividend Q2 2024 September 3, 2024 $0.25 6,466 May 21, 2024 - Regular dividend Q1 2024 June 5, 2024 $0.25 6,466 March 4, 2024 - Regular dividend Q4 2023 March 19, 2024 $0.25 6,466 Dividends declared in 2024 (1) 27,147 (1) Subsequent to year end, on February 25, 2025, a regular dividend of $0.30 per common share was declared for the quarter ended December 31, 2024. This dividend is payable on March 25, 2025 to shareholders of record at the close of business on March 10,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isk management activities (Tables)</t>
        </is>
      </c>
      <c r="B1" s="2" t="inlineStr">
        <is>
          <t>12 Months Ended</t>
        </is>
      </c>
    </row>
    <row r="2">
      <c r="B2" s="2" t="inlineStr">
        <is>
          <t>Dec. 31, 2024</t>
        </is>
      </c>
    </row>
    <row r="3">
      <c r="A3" s="3" t="inlineStr">
        <is>
          <t>Financial Instruments [Abstract]</t>
        </is>
      </c>
      <c r="B3" s="4" t="inlineStr">
        <is>
          <t xml:space="preserve"> </t>
        </is>
      </c>
    </row>
    <row r="4">
      <c r="A4" s="4" t="inlineStr">
        <is>
          <t>Remaining contractual maturities of financial liabilities</t>
        </is>
      </c>
      <c r="B4" s="4" t="inlineStr">
        <is>
          <t>The following are the remaining contractual maturities of financial liabilities as at December 31, 2024 (in thousands $): Contractual obligations Carrying Less 1-3 4-5 More Operating accounts payable 6,418 6,418 — — — Compensation payable 11,829 11,829 — — — Lease obligation 10,211 1,097 2,306 1,915 4,893 Total contractual obligations 28,458 19,344 2,306 1,915 4,8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Management fees</t>
        </is>
      </c>
      <c r="B4" s="6" t="n">
        <v>155337</v>
      </c>
      <c r="C4" s="6" t="n">
        <v>132257</v>
      </c>
    </row>
    <row r="5">
      <c r="A5" s="4" t="inlineStr">
        <is>
          <t>Carried interest and performance fees</t>
        </is>
      </c>
      <c r="B5" s="5" t="n">
        <v>7319</v>
      </c>
      <c r="C5" s="5" t="n">
        <v>891</v>
      </c>
    </row>
    <row r="6">
      <c r="A6" s="4" t="inlineStr">
        <is>
          <t>Commissions</t>
        </is>
      </c>
      <c r="B6" s="5" t="n">
        <v>5696</v>
      </c>
      <c r="C6" s="5" t="n">
        <v>8301</v>
      </c>
    </row>
    <row r="7">
      <c r="A7" s="4" t="inlineStr">
        <is>
          <t>Finance income</t>
        </is>
      </c>
      <c r="B7" s="5" t="n">
        <v>8909</v>
      </c>
      <c r="C7" s="5" t="n">
        <v>6491</v>
      </c>
      <c r="D7" s="4" t="inlineStr">
        <is>
          <t>[1]</t>
        </is>
      </c>
    </row>
    <row r="8">
      <c r="A8" s="4" t="inlineStr">
        <is>
          <t>Gain (loss) on investments</t>
        </is>
      </c>
      <c r="B8" s="5" t="n">
        <v>-10</v>
      </c>
      <c r="C8" s="5" t="n">
        <v>1375</v>
      </c>
    </row>
    <row r="9">
      <c r="A9" s="4" t="inlineStr">
        <is>
          <t>Co-investment income</t>
        </is>
      </c>
      <c r="B9" s="5" t="n">
        <v>1404</v>
      </c>
      <c r="C9" s="5" t="n">
        <v>2052</v>
      </c>
      <c r="D9" s="4" t="inlineStr">
        <is>
          <t>[1]</t>
        </is>
      </c>
    </row>
    <row r="10">
      <c r="A10" s="4" t="inlineStr">
        <is>
          <t>Total revenues</t>
        </is>
      </c>
      <c r="B10" s="5" t="n">
        <v>178655</v>
      </c>
      <c r="C10" s="5" t="n">
        <v>151367</v>
      </c>
    </row>
    <row r="11">
      <c r="A11" s="3" t="inlineStr">
        <is>
          <t>Expenses</t>
        </is>
      </c>
      <c r="B11" s="4" t="inlineStr">
        <is>
          <t xml:space="preserve"> </t>
        </is>
      </c>
      <c r="C11" s="4" t="inlineStr">
        <is>
          <t xml:space="preserve"> </t>
        </is>
      </c>
    </row>
    <row r="12">
      <c r="A12" s="4" t="inlineStr">
        <is>
          <t>Compensation</t>
        </is>
      </c>
      <c r="B12" s="5" t="n">
        <v>75399</v>
      </c>
      <c r="C12" s="5" t="n">
        <v>75059</v>
      </c>
      <c r="D12" s="4" t="inlineStr">
        <is>
          <t>[1]</t>
        </is>
      </c>
    </row>
    <row r="13">
      <c r="A13" s="4" t="inlineStr">
        <is>
          <t>Fund expenses</t>
        </is>
      </c>
      <c r="B13" s="5" t="n">
        <v>12132</v>
      </c>
      <c r="C13" s="5" t="n">
        <v>8808</v>
      </c>
      <c r="D13" s="4" t="inlineStr">
        <is>
          <t>[1]</t>
        </is>
      </c>
    </row>
    <row r="14">
      <c r="A14" s="4" t="inlineStr">
        <is>
          <t>Selling, general and administrative</t>
        </is>
      </c>
      <c r="B14" s="5" t="n">
        <v>18774</v>
      </c>
      <c r="C14" s="5" t="n">
        <v>16558</v>
      </c>
      <c r="D14" s="4" t="inlineStr">
        <is>
          <t>[1]</t>
        </is>
      </c>
    </row>
    <row r="15">
      <c r="A15" s="4" t="inlineStr">
        <is>
          <t>Interest expense</t>
        </is>
      </c>
      <c r="B15" s="5" t="n">
        <v>3091</v>
      </c>
      <c r="C15" s="5" t="n">
        <v>4060</v>
      </c>
    </row>
    <row r="16">
      <c r="A16" s="4" t="inlineStr">
        <is>
          <t>Depreciation of property and equipment</t>
        </is>
      </c>
      <c r="B16" s="5" t="n">
        <v>2221</v>
      </c>
      <c r="C16" s="5" t="n">
        <v>2843</v>
      </c>
    </row>
    <row r="17">
      <c r="A17" s="4" t="inlineStr">
        <is>
          <t>Foreign exchange (gain) loss</t>
        </is>
      </c>
      <c r="B17" s="5" t="n">
        <v>-1388</v>
      </c>
      <c r="C17" s="5" t="n">
        <v>3212</v>
      </c>
      <c r="D17" s="4" t="inlineStr">
        <is>
          <t>[1]</t>
        </is>
      </c>
    </row>
    <row r="18">
      <c r="A18" s="4" t="inlineStr">
        <is>
          <t>Other (income) and expenses</t>
        </is>
      </c>
      <c r="B18" s="5" t="n">
        <v>-580</v>
      </c>
      <c r="C18" s="5" t="n">
        <v>-9464</v>
      </c>
      <c r="D18" s="4" t="inlineStr">
        <is>
          <t>[1]</t>
        </is>
      </c>
    </row>
    <row r="19">
      <c r="A19" s="4" t="inlineStr">
        <is>
          <t>Total expenses</t>
        </is>
      </c>
      <c r="B19" s="5" t="n">
        <v>109649</v>
      </c>
      <c r="C19" s="5" t="n">
        <v>101076</v>
      </c>
    </row>
    <row r="20">
      <c r="A20" s="4" t="inlineStr">
        <is>
          <t>Income before income taxes for the year</t>
        </is>
      </c>
      <c r="B20" s="5" t="n">
        <v>69006</v>
      </c>
      <c r="C20" s="5" t="n">
        <v>50291</v>
      </c>
    </row>
    <row r="21">
      <c r="A21" s="4" t="inlineStr">
        <is>
          <t>Provision for income taxes</t>
        </is>
      </c>
      <c r="B21" s="5" t="n">
        <v>19712</v>
      </c>
      <c r="C21" s="5" t="n">
        <v>8492</v>
      </c>
    </row>
    <row r="22">
      <c r="A22" s="4" t="inlineStr">
        <is>
          <t>Net income for the year</t>
        </is>
      </c>
      <c r="B22" s="6" t="n">
        <v>49294</v>
      </c>
      <c r="C22" s="6" t="n">
        <v>41799</v>
      </c>
    </row>
    <row r="23">
      <c r="A23" s="3" t="inlineStr">
        <is>
          <t>Net income per share:</t>
        </is>
      </c>
      <c r="B23" s="4" t="inlineStr">
        <is>
          <t xml:space="preserve"> </t>
        </is>
      </c>
      <c r="C23" s="4" t="inlineStr">
        <is>
          <t xml:space="preserve"> </t>
        </is>
      </c>
    </row>
    <row r="24">
      <c r="A24" s="4" t="inlineStr">
        <is>
          <t>Basic (in USD per share)</t>
        </is>
      </c>
      <c r="B24" s="7" t="n">
        <v>1.94</v>
      </c>
      <c r="C24" s="7" t="n">
        <v>1.66</v>
      </c>
    </row>
    <row r="25">
      <c r="A25" s="4" t="inlineStr">
        <is>
          <t>Diluted (in USD per share)</t>
        </is>
      </c>
      <c r="B25" s="7" t="n">
        <v>1.91</v>
      </c>
      <c r="C25" s="7" t="n">
        <v>1.6</v>
      </c>
    </row>
    <row r="26">
      <c r="A26" s="3" t="inlineStr">
        <is>
          <t>Comprehensive income</t>
        </is>
      </c>
      <c r="B26" s="4" t="inlineStr">
        <is>
          <t xml:space="preserve"> </t>
        </is>
      </c>
      <c r="C26" s="4" t="inlineStr">
        <is>
          <t xml:space="preserve"> </t>
        </is>
      </c>
    </row>
    <row r="27">
      <c r="A27" s="4" t="inlineStr">
        <is>
          <t>Net income for the year</t>
        </is>
      </c>
      <c r="B27" s="6" t="n">
        <v>49294</v>
      </c>
      <c r="C27" s="6" t="n">
        <v>41799</v>
      </c>
    </row>
    <row r="28">
      <c r="A28" s="3" t="inlineStr">
        <is>
          <t>Other comprehensive income (loss)</t>
        </is>
      </c>
      <c r="B28" s="4" t="inlineStr">
        <is>
          <t xml:space="preserve"> </t>
        </is>
      </c>
      <c r="C28" s="4" t="inlineStr">
        <is>
          <t xml:space="preserve"> </t>
        </is>
      </c>
    </row>
    <row r="29">
      <c r="A29" s="4" t="inlineStr">
        <is>
          <t>Foreign currency translation gain (loss) (taxes of $Nil)</t>
        </is>
      </c>
      <c r="B29" s="5" t="n">
        <v>-20553</v>
      </c>
      <c r="C29" s="5" t="n">
        <v>4677</v>
      </c>
    </row>
    <row r="30">
      <c r="A30" s="4" t="inlineStr">
        <is>
          <t>Total other comprehensive income (loss)</t>
        </is>
      </c>
      <c r="B30" s="5" t="n">
        <v>-20553</v>
      </c>
      <c r="C30" s="5" t="n">
        <v>4677</v>
      </c>
    </row>
    <row r="31">
      <c r="A31" s="4" t="inlineStr">
        <is>
          <t>Comprehensive income (loss)</t>
        </is>
      </c>
      <c r="B31" s="6" t="n">
        <v>28741</v>
      </c>
      <c r="C31" s="6" t="n">
        <v>46476</v>
      </c>
    </row>
    <row r="32"/>
    <row r="33">
      <c r="A33" s="4" t="inlineStr">
        <is>
          <t>[1] (1) Prior period figures have been reclassified to conform with current presentation</t>
        </is>
      </c>
    </row>
  </sheetData>
  <mergeCells count="5">
    <mergeCell ref="A1:A2"/>
    <mergeCell ref="B1:D1"/>
    <mergeCell ref="C2:D2"/>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ed information (Tables)</t>
        </is>
      </c>
      <c r="B1" s="2" t="inlineStr">
        <is>
          <t>12 Months Ended</t>
        </is>
      </c>
    </row>
    <row r="2">
      <c r="B2" s="2" t="inlineStr">
        <is>
          <t>Dec. 31, 2024</t>
        </is>
      </c>
    </row>
    <row r="3">
      <c r="A3" s="3" t="inlineStr">
        <is>
          <t>Operating Segments [Abstract]</t>
        </is>
      </c>
      <c r="B3" s="4" t="inlineStr">
        <is>
          <t xml:space="preserve"> </t>
        </is>
      </c>
    </row>
    <row r="4">
      <c r="A4" s="4" t="inlineStr">
        <is>
          <t>Disclosure of operations of Company's segments</t>
        </is>
      </c>
      <c r="B4" s="4" t="inlineStr">
        <is>
          <t>The following tables present the operations of the Company's segments (in thousands $): For the year ended December 31, 2024 Exchange listed products Managed Private strategies Corporate Consolidation, elimination and all other segments (1) Consolidated Total revenue 112,498 39,204 27,824 (384) (487) 178,655 Total expenses 33,591 25,556 11,593 35,078 3,831 109,649 Income (loss) before income taxes 78,907 13,648 16,231 (35,462) (4,318) 69,006 Adjusted base EBITDA 81,033 7,363 12,331 (14,098) (1,466) 85,163 (1) Total revenue includes revenues from non-reportable segments of $2,018, net of investment losses of $2,505 For the year ended December 31, 2023 (1) Exchange listed products Managed Private strategies Corporate Consolidation, elimination and all other segments (2) Consolidated Total revenue 84,713 30,180 28,183 (198) 8,489 151,367 Total expenses 10,718 26,222 15,604 33,776 14,756 101,076 Income (loss) before income taxes 73,995 3,958 12,579 (33,974) (6,267) 50,291 Adjusted base EBITDA 62,303 7,756 12,361 (11,047) 514 71,887 (1) Prior period figures have been updated to conform with current presentation (2) Total revenue includes revenues from non-reportable segments of $9,483, net of investment losses of $994</t>
        </is>
      </c>
    </row>
    <row r="5">
      <c r="A5" s="4" t="inlineStr">
        <is>
          <t>Disclosure of revenue of the Company by geographic location</t>
        </is>
      </c>
      <c r="B5" s="4" t="inlineStr">
        <is>
          <t xml:space="preserve">The following table presents the revenue of the Company by geographic location (in thousands $): For the years ended Dec. 31, 2024 Dec. 31, 2023 Canada 155,240 137,287 United States 23,415 14,080 178,655 151,3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y information (Details)</t>
        </is>
      </c>
      <c r="B1" s="2" t="inlineStr">
        <is>
          <t>12 Months Ended</t>
        </is>
      </c>
    </row>
    <row r="2">
      <c r="B2" s="2" t="inlineStr">
        <is>
          <t>Dec. 31, 2024</t>
        </is>
      </c>
    </row>
    <row r="3">
      <c r="A3" s="4" t="inlineStr">
        <is>
          <t>Bottom of range</t>
        </is>
      </c>
      <c r="B3" s="4" t="inlineStr">
        <is>
          <t xml:space="preserve"> </t>
        </is>
      </c>
    </row>
    <row r="4">
      <c r="A4" s="3" t="inlineStr">
        <is>
          <t>Disclosure of detailed information about property, plant and equipment [line items]</t>
        </is>
      </c>
      <c r="B4" s="4" t="inlineStr">
        <is>
          <t xml:space="preserve"> </t>
        </is>
      </c>
    </row>
    <row r="5">
      <c r="A5" s="4" t="inlineStr">
        <is>
          <t>Expected useful lives of property and equipment</t>
        </is>
      </c>
      <c r="B5" s="4" t="inlineStr">
        <is>
          <t>1 year</t>
        </is>
      </c>
    </row>
    <row r="6">
      <c r="A6" s="4" t="inlineStr">
        <is>
          <t>Top of range</t>
        </is>
      </c>
      <c r="B6" s="4" t="inlineStr">
        <is>
          <t xml:space="preserve"> </t>
        </is>
      </c>
    </row>
    <row r="7">
      <c r="A7" s="3" t="inlineStr">
        <is>
          <t>Disclosure of detailed information about property, plant and equipment [line items]</t>
        </is>
      </c>
      <c r="B7" s="4" t="inlineStr">
        <is>
          <t xml:space="preserve"> </t>
        </is>
      </c>
    </row>
    <row r="8">
      <c r="A8" s="4" t="inlineStr">
        <is>
          <t>Expected useful lives of property and equipment</t>
        </is>
      </c>
      <c r="B8"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ort-term investment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ublic equities and share purchase warrants</t>
        </is>
      </c>
      <c r="B3" s="6" t="n">
        <v>225</v>
      </c>
      <c r="C3" s="6" t="n">
        <v>754</v>
      </c>
    </row>
    <row r="4">
      <c r="A4" s="4" t="inlineStr">
        <is>
          <t>Total short-term investments</t>
        </is>
      </c>
      <c r="B4" s="6" t="n">
        <v>225</v>
      </c>
      <c r="C4" s="6" t="n">
        <v>754</v>
      </c>
      <c r="D4" s="4" t="inlineStr">
        <is>
          <t>[1]</t>
        </is>
      </c>
    </row>
    <row r="5"/>
    <row r="6">
      <c r="A6" s="4" t="inlineStr">
        <is>
          <t>[1] (1) Prior period figures have been reclassified to conform with current presentation</t>
        </is>
      </c>
    </row>
  </sheetData>
  <mergeCells count="3">
    <mergeCell ref="C1:D1"/>
    <mergeCell ref="A5:D5"/>
    <mergeCell ref="A6:D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Investment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Co-investments in funds</t>
        </is>
      </c>
      <c r="B3" s="6" t="n">
        <v>72848</v>
      </c>
      <c r="C3" s="6" t="n">
        <v>93528</v>
      </c>
    </row>
    <row r="4">
      <c r="A4" s="4" t="inlineStr">
        <is>
          <t>Total co-investments</t>
        </is>
      </c>
      <c r="B4" s="6" t="n">
        <v>72848</v>
      </c>
      <c r="C4" s="6" t="n">
        <v>935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non-controlling interest - Other assets (Details) - USD ($) $ in Thousands</t>
        </is>
      </c>
      <c r="B1" s="2" t="inlineStr">
        <is>
          <t>Dec. 31, 2024</t>
        </is>
      </c>
      <c r="C1" s="2" t="inlineStr">
        <is>
          <t>Dec. 31, 2023</t>
        </is>
      </c>
    </row>
    <row r="2">
      <c r="A2" s="3" t="inlineStr">
        <is>
          <t>Interest in Other Entities [Abstract]</t>
        </is>
      </c>
      <c r="B2" s="4" t="inlineStr">
        <is>
          <t xml:space="preserve"> </t>
        </is>
      </c>
      <c r="C2" s="4" t="inlineStr">
        <is>
          <t xml:space="preserve"> </t>
        </is>
      </c>
    </row>
    <row r="3">
      <c r="A3" s="4" t="inlineStr">
        <is>
          <t>Assets attributable to non-controlling interest</t>
        </is>
      </c>
      <c r="B3" s="6" t="n">
        <v>13934</v>
      </c>
      <c r="C3" s="6" t="n">
        <v>15439</v>
      </c>
    </row>
    <row r="4">
      <c r="A4" s="4" t="inlineStr">
        <is>
          <t>Fund recoveries and investment receivables</t>
        </is>
      </c>
      <c r="B4" s="5" t="n">
        <v>10071</v>
      </c>
      <c r="C4" s="5" t="n">
        <v>6658</v>
      </c>
    </row>
    <row r="5">
      <c r="A5" s="4" t="inlineStr">
        <is>
          <t>Advance on unrealized carried interest</t>
        </is>
      </c>
      <c r="B5" s="5" t="n">
        <v>7750</v>
      </c>
      <c r="C5" s="5" t="n">
        <v>4517</v>
      </c>
    </row>
    <row r="6">
      <c r="A6" s="4" t="inlineStr">
        <is>
          <t>Private holdings</t>
        </is>
      </c>
      <c r="B6" s="5" t="n">
        <v>4371</v>
      </c>
      <c r="C6" s="5" t="n">
        <v>4890</v>
      </c>
    </row>
    <row r="7">
      <c r="A7" s="4" t="inlineStr">
        <is>
          <t>Prepaid expenses</t>
        </is>
      </c>
      <c r="B7" s="5" t="n">
        <v>4158</v>
      </c>
      <c r="C7" s="5" t="n">
        <v>4017</v>
      </c>
    </row>
    <row r="8">
      <c r="A8" s="4" t="inlineStr">
        <is>
          <t>Other</t>
        </is>
      </c>
      <c r="B8" s="5" t="n">
        <v>1652</v>
      </c>
      <c r="C8" s="5" t="n">
        <v>3744</v>
      </c>
    </row>
    <row r="9">
      <c r="A9" s="4" t="inlineStr">
        <is>
          <t>Total other assets</t>
        </is>
      </c>
      <c r="B9" s="6" t="n">
        <v>41936</v>
      </c>
      <c r="C9" s="6" t="n">
        <v>392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non-controlling interest - Non-controlling interests (Details) - USD ($) $ in Thousands</t>
        </is>
      </c>
      <c r="B1" s="2" t="inlineStr">
        <is>
          <t>Dec. 31, 2024</t>
        </is>
      </c>
      <c r="C1" s="2" t="inlineStr">
        <is>
          <t>Dec. 31, 2023</t>
        </is>
      </c>
    </row>
    <row r="2">
      <c r="A2" s="3" t="inlineStr">
        <is>
          <t>Disclosure of associates [line items]</t>
        </is>
      </c>
      <c r="B2" s="4" t="inlineStr">
        <is>
          <t xml:space="preserve"> </t>
        </is>
      </c>
      <c r="C2" s="4" t="inlineStr">
        <is>
          <t xml:space="preserve"> </t>
        </is>
      </c>
    </row>
    <row r="3">
      <c r="A3" s="4" t="inlineStr">
        <is>
          <t>Assets</t>
        </is>
      </c>
      <c r="B3" s="6" t="n">
        <v>388798</v>
      </c>
      <c r="C3" s="6" t="n">
        <v>378835</v>
      </c>
    </row>
    <row r="4">
      <c r="A4" s="4" t="inlineStr">
        <is>
          <t>Liabilities - current</t>
        </is>
      </c>
      <c r="B4" s="5" t="n">
        <v>-30278</v>
      </c>
      <c r="C4" s="5" t="n">
        <v>-21449</v>
      </c>
    </row>
    <row r="5">
      <c r="A5" s="4" t="inlineStr">
        <is>
          <t>Non-controlling interests</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Assets</t>
        </is>
      </c>
      <c r="B7" s="5" t="n">
        <v>13934</v>
      </c>
      <c r="C7" s="5" t="n">
        <v>15439</v>
      </c>
    </row>
    <row r="8">
      <c r="A8" s="4" t="inlineStr">
        <is>
          <t>Liabilities - current</t>
        </is>
      </c>
      <c r="B8" s="5" t="n">
        <v>-90</v>
      </c>
      <c r="C8" s="5" t="n">
        <v>-133</v>
      </c>
    </row>
    <row r="9">
      <c r="A9" s="4" t="inlineStr">
        <is>
          <t>Liabilities - long-term</t>
        </is>
      </c>
      <c r="B9" s="6" t="n">
        <v>-13844</v>
      </c>
      <c r="C9" s="6" t="n">
        <v>-153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investment income (Details) - USD ($) $ in Thousands</t>
        </is>
      </c>
      <c r="B1" s="2" t="inlineStr">
        <is>
          <t>12 Months Ended</t>
        </is>
      </c>
    </row>
    <row r="2">
      <c r="B2" s="2" t="inlineStr">
        <is>
          <t>Dec. 31, 2024</t>
        </is>
      </c>
      <c r="C2" s="2" t="inlineStr">
        <is>
          <t>Dec. 31, 2023</t>
        </is>
      </c>
    </row>
    <row r="3">
      <c r="A3" s="3" t="inlineStr">
        <is>
          <t>SubclassificationsOfAssetsLiabilitiesAndEquitiesAbstract [Abstract]</t>
        </is>
      </c>
      <c r="B3" s="4" t="inlineStr">
        <is>
          <t xml:space="preserve"> </t>
        </is>
      </c>
      <c r="C3" s="4" t="inlineStr">
        <is>
          <t xml:space="preserve"> </t>
        </is>
      </c>
    </row>
    <row r="4">
      <c r="A4" s="4" t="inlineStr">
        <is>
          <t>Co-investment income</t>
        </is>
      </c>
      <c r="B4" s="6" t="n">
        <v>1404</v>
      </c>
      <c r="C4" s="6" t="n">
        <v>2052</v>
      </c>
    </row>
    <row r="5">
      <c r="A5" s="4" t="inlineStr">
        <is>
          <t>Income attributable to non-controlling interest</t>
        </is>
      </c>
      <c r="B5" s="5" t="n">
        <v>-380</v>
      </c>
      <c r="C5" s="5" t="n">
        <v>-934</v>
      </c>
    </row>
    <row r="6">
      <c r="A6" s="4" t="inlineStr">
        <is>
          <t>Expense attributable to non-controlling interest</t>
        </is>
      </c>
      <c r="B6" s="5" t="n">
        <v>380</v>
      </c>
      <c r="C6" s="5" t="n">
        <v>934</v>
      </c>
    </row>
    <row r="7">
      <c r="A7" s="4" t="inlineStr">
        <is>
          <t>Total co-investment income</t>
        </is>
      </c>
      <c r="B7" s="6" t="n">
        <v>1404</v>
      </c>
      <c r="C7" s="6" t="n">
        <v>2052</v>
      </c>
      <c r="D7" s="4" t="inlineStr">
        <is>
          <t>[1]</t>
        </is>
      </c>
    </row>
    <row r="8"/>
    <row r="9">
      <c r="A9" s="4" t="inlineStr">
        <is>
          <t>[1] (1) Prior period figures have been reclassified to conform with current presentation</t>
        </is>
      </c>
    </row>
  </sheetData>
  <mergeCells count="5">
    <mergeCell ref="A1:A2"/>
    <mergeCell ref="B1:D1"/>
    <mergeCell ref="C2:D2"/>
    <mergeCell ref="A8:D8"/>
    <mergeCell ref="A9:D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and expenses (Details) - USD ($) $ in Thousands</t>
        </is>
      </c>
      <c r="B1" s="2" t="inlineStr">
        <is>
          <t>12 Months Ended</t>
        </is>
      </c>
    </row>
    <row r="2">
      <c r="B2" s="2" t="inlineStr">
        <is>
          <t>Dec. 31, 2024</t>
        </is>
      </c>
      <c r="C2" s="2" t="inlineStr">
        <is>
          <t>Dec. 31, 2023</t>
        </is>
      </c>
    </row>
    <row r="3">
      <c r="A3" s="3" t="inlineStr">
        <is>
          <t>InterestInOtherEntitiesAbstract [Abstract]</t>
        </is>
      </c>
      <c r="B3" s="4" t="inlineStr">
        <is>
          <t xml:space="preserve"> </t>
        </is>
      </c>
      <c r="C3" s="4" t="inlineStr">
        <is>
          <t xml:space="preserve"> </t>
        </is>
      </c>
    </row>
    <row r="4">
      <c r="A4" s="4" t="inlineStr">
        <is>
          <t>Shares received on recognition of contingent asset</t>
        </is>
      </c>
      <c r="B4" s="6" t="n">
        <v>0</v>
      </c>
      <c r="C4" s="6" t="n">
        <v>-18588</v>
      </c>
    </row>
    <row r="5">
      <c r="A5" s="4" t="inlineStr">
        <is>
          <t>Revaluation of contingent consideration</t>
        </is>
      </c>
      <c r="B5" s="5" t="n">
        <v>-580</v>
      </c>
      <c r="C5" s="5" t="n">
        <v>0</v>
      </c>
    </row>
    <row r="6">
      <c r="A6" s="4" t="inlineStr">
        <is>
          <t>Costs related to exit of non-core business</t>
        </is>
      </c>
      <c r="B6" s="5" t="n">
        <v>0</v>
      </c>
      <c r="C6" s="5" t="n">
        <v>5142</v>
      </c>
    </row>
    <row r="7">
      <c r="A7" s="4" t="inlineStr">
        <is>
          <t>Non-recurring regulatory, professional fees and other</t>
        </is>
      </c>
      <c r="B7" s="5" t="n">
        <v>0</v>
      </c>
      <c r="C7" s="5" t="n">
        <v>3982</v>
      </c>
    </row>
    <row r="8">
      <c r="A8" s="4" t="inlineStr">
        <is>
          <t>Other gains (losses)</t>
        </is>
      </c>
      <c r="B8" s="6" t="n">
        <v>-580</v>
      </c>
      <c r="C8" s="6" t="n">
        <v>-94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4" t="inlineStr">
        <is>
          <t>Artwork</t>
        </is>
      </c>
      <c r="B3" s="4" t="inlineStr">
        <is>
          <t xml:space="preserve"> </t>
        </is>
      </c>
      <c r="C3" s="4" t="inlineStr">
        <is>
          <t xml:space="preserve"> </t>
        </is>
      </c>
    </row>
    <row r="4">
      <c r="A4" s="3" t="inlineStr">
        <is>
          <t>Reconciliation of changes in property, plant and equipment [abstract]</t>
        </is>
      </c>
      <c r="B4" s="4" t="inlineStr">
        <is>
          <t xml:space="preserve"> </t>
        </is>
      </c>
      <c r="C4" s="4" t="inlineStr">
        <is>
          <t xml:space="preserve"> </t>
        </is>
      </c>
    </row>
    <row r="5">
      <c r="A5" s="4" t="inlineStr">
        <is>
          <t>Property, plant and equipment at beginning of period</t>
        </is>
      </c>
      <c r="B5" s="6" t="n">
        <v>7259</v>
      </c>
      <c r="C5" s="4" t="inlineStr">
        <is>
          <t xml:space="preserve"> </t>
        </is>
      </c>
    </row>
    <row r="6">
      <c r="A6" s="4" t="inlineStr">
        <is>
          <t>Property, plant and equipment at end of period</t>
        </is>
      </c>
      <c r="B6" s="5" t="n">
        <v>6677</v>
      </c>
      <c r="C6" s="6" t="n">
        <v>7259</v>
      </c>
    </row>
    <row r="7">
      <c r="A7" s="4" t="inlineStr">
        <is>
          <t>Artwork | Cost</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Property, plant and equipment at beginning of period</t>
        </is>
      </c>
      <c r="B9" s="5" t="n">
        <v>7259</v>
      </c>
      <c r="C9" s="5" t="n">
        <v>7089</v>
      </c>
    </row>
    <row r="10">
      <c r="A10" s="4" t="inlineStr">
        <is>
          <t>Additions / Depreciation charge for the year</t>
        </is>
      </c>
      <c r="B10" s="5" t="n">
        <v>0</v>
      </c>
      <c r="C10" s="5" t="n">
        <v>0</v>
      </c>
    </row>
    <row r="11">
      <c r="A11" s="4" t="inlineStr">
        <is>
          <t>Disposals</t>
        </is>
      </c>
      <c r="B11" s="4" t="inlineStr">
        <is>
          <t xml:space="preserve"> </t>
        </is>
      </c>
      <c r="C11" s="5" t="n">
        <v>0</v>
      </c>
    </row>
    <row r="12">
      <c r="A12" s="4" t="inlineStr">
        <is>
          <t>Net exchange differences</t>
        </is>
      </c>
      <c r="B12" s="5" t="n">
        <v>-582</v>
      </c>
      <c r="C12" s="5" t="n">
        <v>170</v>
      </c>
    </row>
    <row r="13">
      <c r="A13" s="4" t="inlineStr">
        <is>
          <t>Property, plant and equipment at end of period</t>
        </is>
      </c>
      <c r="B13" s="5" t="n">
        <v>6677</v>
      </c>
      <c r="C13" s="5" t="n">
        <v>7259</v>
      </c>
    </row>
    <row r="14">
      <c r="A14" s="4" t="inlineStr">
        <is>
          <t>Artwork | Accumulated depreciation</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Property, plant and equipment at beginning of period</t>
        </is>
      </c>
      <c r="B16" s="5" t="n">
        <v>0</v>
      </c>
      <c r="C16" s="5" t="n">
        <v>0</v>
      </c>
    </row>
    <row r="17">
      <c r="A17" s="4" t="inlineStr">
        <is>
          <t>Additions / Depreciation charge for the year</t>
        </is>
      </c>
      <c r="B17" s="5" t="n">
        <v>0</v>
      </c>
      <c r="C17" s="5" t="n">
        <v>0</v>
      </c>
    </row>
    <row r="18">
      <c r="A18" s="4" t="inlineStr">
        <is>
          <t>Disposals</t>
        </is>
      </c>
      <c r="B18" s="4" t="inlineStr">
        <is>
          <t xml:space="preserve"> </t>
        </is>
      </c>
      <c r="C18" s="5" t="n">
        <v>0</v>
      </c>
    </row>
    <row r="19">
      <c r="A19" s="4" t="inlineStr">
        <is>
          <t>Net exchange differences</t>
        </is>
      </c>
      <c r="B19" s="5" t="n">
        <v>0</v>
      </c>
      <c r="C19" s="5" t="n">
        <v>0</v>
      </c>
    </row>
    <row r="20">
      <c r="A20" s="4" t="inlineStr">
        <is>
          <t>Property, plant and equipment at end of period</t>
        </is>
      </c>
      <c r="B20" s="5" t="n">
        <v>0</v>
      </c>
      <c r="C20" s="5" t="n">
        <v>0</v>
      </c>
    </row>
    <row r="21">
      <c r="A21" s="4" t="inlineStr">
        <is>
          <t>Furniture and fixtures</t>
        </is>
      </c>
      <c r="B21" s="4" t="inlineStr">
        <is>
          <t xml:space="preserve"> </t>
        </is>
      </c>
      <c r="C21" s="4" t="inlineStr">
        <is>
          <t xml:space="preserve"> </t>
        </is>
      </c>
    </row>
    <row r="22">
      <c r="A22" s="3" t="inlineStr">
        <is>
          <t>Reconciliation of changes in property, plant and equipment [abstract]</t>
        </is>
      </c>
      <c r="B22" s="4" t="inlineStr">
        <is>
          <t xml:space="preserve"> </t>
        </is>
      </c>
      <c r="C22" s="4" t="inlineStr">
        <is>
          <t xml:space="preserve"> </t>
        </is>
      </c>
    </row>
    <row r="23">
      <c r="A23" s="4" t="inlineStr">
        <is>
          <t>Property, plant and equipment at beginning of period</t>
        </is>
      </c>
      <c r="B23" s="5" t="n">
        <v>284</v>
      </c>
      <c r="C23" s="4" t="inlineStr">
        <is>
          <t xml:space="preserve"> </t>
        </is>
      </c>
    </row>
    <row r="24">
      <c r="A24" s="4" t="inlineStr">
        <is>
          <t>Property, plant and equipment at end of period</t>
        </is>
      </c>
      <c r="B24" s="5" t="n">
        <v>553</v>
      </c>
      <c r="C24" s="5" t="n">
        <v>284</v>
      </c>
    </row>
    <row r="25">
      <c r="A25" s="4" t="inlineStr">
        <is>
          <t>Furniture and fixtures | Cost</t>
        </is>
      </c>
      <c r="B25" s="4" t="inlineStr">
        <is>
          <t xml:space="preserve"> </t>
        </is>
      </c>
      <c r="C25" s="4" t="inlineStr">
        <is>
          <t xml:space="preserve"> </t>
        </is>
      </c>
    </row>
    <row r="26">
      <c r="A26" s="3" t="inlineStr">
        <is>
          <t>Reconciliation of changes in property, plant and equipment [abstract]</t>
        </is>
      </c>
      <c r="B26" s="4" t="inlineStr">
        <is>
          <t xml:space="preserve"> </t>
        </is>
      </c>
      <c r="C26" s="4" t="inlineStr">
        <is>
          <t xml:space="preserve"> </t>
        </is>
      </c>
    </row>
    <row r="27">
      <c r="A27" s="4" t="inlineStr">
        <is>
          <t>Property, plant and equipment at beginning of period</t>
        </is>
      </c>
      <c r="B27" s="5" t="n">
        <v>2790</v>
      </c>
      <c r="C27" s="5" t="n">
        <v>2823</v>
      </c>
    </row>
    <row r="28">
      <c r="A28" s="4" t="inlineStr">
        <is>
          <t>Additions / Depreciation charge for the year</t>
        </is>
      </c>
      <c r="B28" s="5" t="n">
        <v>412</v>
      </c>
      <c r="C28" s="5" t="n">
        <v>154</v>
      </c>
    </row>
    <row r="29">
      <c r="A29" s="4" t="inlineStr">
        <is>
          <t>Disposals</t>
        </is>
      </c>
      <c r="B29" s="4" t="inlineStr">
        <is>
          <t xml:space="preserve"> </t>
        </is>
      </c>
      <c r="C29" s="5" t="n">
        <v>-591</v>
      </c>
    </row>
    <row r="30">
      <c r="A30" s="4" t="inlineStr">
        <is>
          <t>Net exchange differences</t>
        </is>
      </c>
      <c r="B30" s="5" t="n">
        <v>-301</v>
      </c>
      <c r="C30" s="5" t="n">
        <v>404</v>
      </c>
    </row>
    <row r="31">
      <c r="A31" s="4" t="inlineStr">
        <is>
          <t>Property, plant and equipment at end of period</t>
        </is>
      </c>
      <c r="B31" s="5" t="n">
        <v>2901</v>
      </c>
      <c r="C31" s="5" t="n">
        <v>2790</v>
      </c>
    </row>
    <row r="32">
      <c r="A32" s="4" t="inlineStr">
        <is>
          <t>Furniture and fixtures | Accumulated depreciation</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Property, plant and equipment at beginning of period</t>
        </is>
      </c>
      <c r="B34" s="5" t="n">
        <v>-2506</v>
      </c>
      <c r="C34" s="5" t="n">
        <v>-2513</v>
      </c>
    </row>
    <row r="35">
      <c r="A35" s="4" t="inlineStr">
        <is>
          <t>Additions / Depreciation charge for the year</t>
        </is>
      </c>
      <c r="B35" s="5" t="n">
        <v>-112</v>
      </c>
      <c r="C35" s="5" t="n">
        <v>-141</v>
      </c>
    </row>
    <row r="36">
      <c r="A36" s="4" t="inlineStr">
        <is>
          <t>Disposals</t>
        </is>
      </c>
      <c r="B36" s="4" t="inlineStr">
        <is>
          <t xml:space="preserve"> </t>
        </is>
      </c>
      <c r="C36" s="5" t="n">
        <v>399</v>
      </c>
    </row>
    <row r="37">
      <c r="A37" s="4" t="inlineStr">
        <is>
          <t>Net exchange differences</t>
        </is>
      </c>
      <c r="B37" s="5" t="n">
        <v>270</v>
      </c>
      <c r="C37" s="5" t="n">
        <v>-251</v>
      </c>
    </row>
    <row r="38">
      <c r="A38" s="4" t="inlineStr">
        <is>
          <t>Property, plant and equipment at end of period</t>
        </is>
      </c>
      <c r="B38" s="5" t="n">
        <v>-2348</v>
      </c>
      <c r="C38" s="5" t="n">
        <v>-2506</v>
      </c>
    </row>
    <row r="39">
      <c r="A39" s="4" t="inlineStr">
        <is>
          <t>Computer hardware and software</t>
        </is>
      </c>
      <c r="B39" s="4" t="inlineStr">
        <is>
          <t xml:space="preserve"> </t>
        </is>
      </c>
      <c r="C39" s="4" t="inlineStr">
        <is>
          <t xml:space="preserve"> </t>
        </is>
      </c>
    </row>
    <row r="40">
      <c r="A40" s="3" t="inlineStr">
        <is>
          <t>Reconciliation of changes in property, plant and equipment [abstract]</t>
        </is>
      </c>
      <c r="B40" s="4" t="inlineStr">
        <is>
          <t xml:space="preserve"> </t>
        </is>
      </c>
      <c r="C40" s="4" t="inlineStr">
        <is>
          <t xml:space="preserve"> </t>
        </is>
      </c>
    </row>
    <row r="41">
      <c r="A41" s="4" t="inlineStr">
        <is>
          <t>Property, plant and equipment at beginning of period</t>
        </is>
      </c>
      <c r="B41" s="5" t="n">
        <v>271</v>
      </c>
      <c r="C41" s="4" t="inlineStr">
        <is>
          <t xml:space="preserve"> </t>
        </is>
      </c>
    </row>
    <row r="42">
      <c r="A42" s="4" t="inlineStr">
        <is>
          <t>Property, plant and equipment at end of period</t>
        </is>
      </c>
      <c r="B42" s="5" t="n">
        <v>338</v>
      </c>
      <c r="C42" s="5" t="n">
        <v>271</v>
      </c>
    </row>
    <row r="43">
      <c r="A43" s="4" t="inlineStr">
        <is>
          <t>Computer hardware and software | Cost</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Property, plant and equipment at beginning of period</t>
        </is>
      </c>
      <c r="B45" s="5" t="n">
        <v>3096</v>
      </c>
      <c r="C45" s="5" t="n">
        <v>3002</v>
      </c>
    </row>
    <row r="46">
      <c r="A46" s="4" t="inlineStr">
        <is>
          <t>Additions / Depreciation charge for the year</t>
        </is>
      </c>
      <c r="B46" s="5" t="n">
        <v>272</v>
      </c>
      <c r="C46" s="5" t="n">
        <v>224</v>
      </c>
    </row>
    <row r="47">
      <c r="A47" s="4" t="inlineStr">
        <is>
          <t>Disposals</t>
        </is>
      </c>
      <c r="B47" s="4" t="inlineStr">
        <is>
          <t xml:space="preserve"> </t>
        </is>
      </c>
      <c r="C47" s="5" t="n">
        <v>-189</v>
      </c>
    </row>
    <row r="48">
      <c r="A48" s="4" t="inlineStr">
        <is>
          <t>Net exchange differences</t>
        </is>
      </c>
      <c r="B48" s="5" t="n">
        <v>-319</v>
      </c>
      <c r="C48" s="5" t="n">
        <v>59</v>
      </c>
    </row>
    <row r="49">
      <c r="A49" s="4" t="inlineStr">
        <is>
          <t>Property, plant and equipment at end of period</t>
        </is>
      </c>
      <c r="B49" s="5" t="n">
        <v>3049</v>
      </c>
      <c r="C49" s="5" t="n">
        <v>3096</v>
      </c>
    </row>
    <row r="50">
      <c r="A50" s="4" t="inlineStr">
        <is>
          <t>Computer hardware and software | Accumulated depreciation</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Property, plant and equipment at beginning of period</t>
        </is>
      </c>
      <c r="B52" s="5" t="n">
        <v>-2825</v>
      </c>
      <c r="C52" s="5" t="n">
        <v>-2822</v>
      </c>
    </row>
    <row r="53">
      <c r="A53" s="4" t="inlineStr">
        <is>
          <t>Additions / Depreciation charge for the year</t>
        </is>
      </c>
      <c r="B53" s="5" t="n">
        <v>-177</v>
      </c>
      <c r="C53" s="5" t="n">
        <v>-68</v>
      </c>
    </row>
    <row r="54">
      <c r="A54" s="4" t="inlineStr">
        <is>
          <t>Disposals</t>
        </is>
      </c>
      <c r="B54" s="4" t="inlineStr">
        <is>
          <t xml:space="preserve"> </t>
        </is>
      </c>
      <c r="C54" s="5" t="n">
        <v>181</v>
      </c>
    </row>
    <row r="55">
      <c r="A55" s="4" t="inlineStr">
        <is>
          <t>Net exchange differences</t>
        </is>
      </c>
      <c r="B55" s="5" t="n">
        <v>291</v>
      </c>
      <c r="C55" s="5" t="n">
        <v>-116</v>
      </c>
    </row>
    <row r="56">
      <c r="A56" s="4" t="inlineStr">
        <is>
          <t>Property, plant and equipment at end of period</t>
        </is>
      </c>
      <c r="B56" s="5" t="n">
        <v>-2711</v>
      </c>
      <c r="C56" s="5" t="n">
        <v>-2825</v>
      </c>
    </row>
    <row r="57">
      <c r="A57" s="4" t="inlineStr">
        <is>
          <t>Leasehold improvements</t>
        </is>
      </c>
      <c r="B57" s="4" t="inlineStr">
        <is>
          <t xml:space="preserve"> </t>
        </is>
      </c>
      <c r="C57" s="4" t="inlineStr">
        <is>
          <t xml:space="preserve"> </t>
        </is>
      </c>
    </row>
    <row r="58">
      <c r="A58" s="3" t="inlineStr">
        <is>
          <t>Reconciliation of changes in property, plant and equipment [abstract]</t>
        </is>
      </c>
      <c r="B58" s="4" t="inlineStr">
        <is>
          <t xml:space="preserve"> </t>
        </is>
      </c>
      <c r="C58" s="4" t="inlineStr">
        <is>
          <t xml:space="preserve"> </t>
        </is>
      </c>
    </row>
    <row r="59">
      <c r="A59" s="4" t="inlineStr">
        <is>
          <t>Property, plant and equipment at beginning of period</t>
        </is>
      </c>
      <c r="B59" s="5" t="n">
        <v>1253</v>
      </c>
      <c r="C59" s="4" t="inlineStr">
        <is>
          <t xml:space="preserve"> </t>
        </is>
      </c>
    </row>
    <row r="60">
      <c r="A60" s="4" t="inlineStr">
        <is>
          <t>Property, plant and equipment at end of period</t>
        </is>
      </c>
      <c r="B60" s="5" t="n">
        <v>2037</v>
      </c>
      <c r="C60" s="5" t="n">
        <v>1253</v>
      </c>
    </row>
    <row r="61">
      <c r="A61" s="4" t="inlineStr">
        <is>
          <t>Leasehold improvements | Cost</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Property, plant and equipment at beginning of period</t>
        </is>
      </c>
      <c r="B63" s="5" t="n">
        <v>6521</v>
      </c>
      <c r="C63" s="5" t="n">
        <v>5654</v>
      </c>
    </row>
    <row r="64">
      <c r="A64" s="4" t="inlineStr">
        <is>
          <t>Additions / Depreciation charge for the year</t>
        </is>
      </c>
      <c r="B64" s="5" t="n">
        <v>1184</v>
      </c>
      <c r="C64" s="5" t="n">
        <v>1157</v>
      </c>
    </row>
    <row r="65">
      <c r="A65" s="4" t="inlineStr">
        <is>
          <t>Disposals</t>
        </is>
      </c>
      <c r="B65" s="4" t="inlineStr">
        <is>
          <t xml:space="preserve"> </t>
        </is>
      </c>
      <c r="C65" s="5" t="n">
        <v>-413</v>
      </c>
    </row>
    <row r="66">
      <c r="A66" s="4" t="inlineStr">
        <is>
          <t>Net exchange differences</t>
        </is>
      </c>
      <c r="B66" s="5" t="n">
        <v>-533</v>
      </c>
      <c r="C66" s="5" t="n">
        <v>123</v>
      </c>
    </row>
    <row r="67">
      <c r="A67" s="4" t="inlineStr">
        <is>
          <t>Property, plant and equipment at end of period</t>
        </is>
      </c>
      <c r="B67" s="5" t="n">
        <v>7172</v>
      </c>
      <c r="C67" s="5" t="n">
        <v>6521</v>
      </c>
    </row>
    <row r="68">
      <c r="A68" s="4" t="inlineStr">
        <is>
          <t>Leasehold improvements | Accumulated depreciation</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Property, plant and equipment at beginning of period</t>
        </is>
      </c>
      <c r="B70" s="5" t="n">
        <v>-5268</v>
      </c>
      <c r="C70" s="5" t="n">
        <v>-4814</v>
      </c>
    </row>
    <row r="71">
      <c r="A71" s="4" t="inlineStr">
        <is>
          <t>Additions / Depreciation charge for the year</t>
        </is>
      </c>
      <c r="B71" s="5" t="n">
        <v>-275</v>
      </c>
      <c r="C71" s="5" t="n">
        <v>-521</v>
      </c>
    </row>
    <row r="72">
      <c r="A72" s="4" t="inlineStr">
        <is>
          <t>Disposals</t>
        </is>
      </c>
      <c r="B72" s="4" t="inlineStr">
        <is>
          <t xml:space="preserve"> </t>
        </is>
      </c>
      <c r="C72" s="5" t="n">
        <v>201</v>
      </c>
    </row>
    <row r="73">
      <c r="A73" s="4" t="inlineStr">
        <is>
          <t>Net exchange differences</t>
        </is>
      </c>
      <c r="B73" s="5" t="n">
        <v>408</v>
      </c>
      <c r="C73" s="5" t="n">
        <v>-134</v>
      </c>
    </row>
    <row r="74">
      <c r="A74" s="4" t="inlineStr">
        <is>
          <t>Property, plant and equipment at end of period</t>
        </is>
      </c>
      <c r="B74" s="5" t="n">
        <v>-5135</v>
      </c>
      <c r="C74" s="5" t="n">
        <v>-5268</v>
      </c>
    </row>
    <row r="75">
      <c r="A75" s="4" t="inlineStr">
        <is>
          <t>Right of use assets</t>
        </is>
      </c>
      <c r="B75" s="4" t="inlineStr">
        <is>
          <t xml:space="preserve"> </t>
        </is>
      </c>
      <c r="C75" s="4" t="inlineStr">
        <is>
          <t xml:space="preserve"> </t>
        </is>
      </c>
    </row>
    <row r="76">
      <c r="A76" s="3" t="inlineStr">
        <is>
          <t>Reconciliation of changes in property, plant and equipment [abstract]</t>
        </is>
      </c>
      <c r="B76" s="4" t="inlineStr">
        <is>
          <t xml:space="preserve"> </t>
        </is>
      </c>
      <c r="C76" s="4" t="inlineStr">
        <is>
          <t xml:space="preserve"> </t>
        </is>
      </c>
    </row>
    <row r="77">
      <c r="A77" s="4" t="inlineStr">
        <is>
          <t>Property, plant and equipment at beginning of period</t>
        </is>
      </c>
      <c r="B77" s="5" t="n">
        <v>1789</v>
      </c>
      <c r="C77" s="4" t="inlineStr">
        <is>
          <t xml:space="preserve"> </t>
        </is>
      </c>
    </row>
    <row r="78">
      <c r="A78" s="4" t="inlineStr">
        <is>
          <t>Property, plant and equipment at end of period</t>
        </is>
      </c>
      <c r="B78" s="5" t="n">
        <v>9580</v>
      </c>
      <c r="C78" s="5" t="n">
        <v>1789</v>
      </c>
    </row>
    <row r="79">
      <c r="A79" s="4" t="inlineStr">
        <is>
          <t>Right of use assets | Cost</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Property, plant and equipment at beginning of period</t>
        </is>
      </c>
      <c r="B81" s="5" t="n">
        <v>11335</v>
      </c>
      <c r="C81" s="5" t="n">
        <v>12359</v>
      </c>
    </row>
    <row r="82">
      <c r="A82" s="4" t="inlineStr">
        <is>
          <t>Additions / Depreciation charge for the year</t>
        </is>
      </c>
      <c r="B82" s="5" t="n">
        <v>10101</v>
      </c>
      <c r="C82" s="5" t="n">
        <v>1574</v>
      </c>
    </row>
    <row r="83">
      <c r="A83" s="4" t="inlineStr">
        <is>
          <t>Disposals</t>
        </is>
      </c>
      <c r="B83" s="4" t="inlineStr">
        <is>
          <t xml:space="preserve"> </t>
        </is>
      </c>
      <c r="C83" s="5" t="n">
        <v>-2684</v>
      </c>
    </row>
    <row r="84">
      <c r="A84" s="4" t="inlineStr">
        <is>
          <t>Net exchange differences</t>
        </is>
      </c>
      <c r="B84" s="5" t="n">
        <v>-1295</v>
      </c>
      <c r="C84" s="5" t="n">
        <v>86</v>
      </c>
    </row>
    <row r="85">
      <c r="A85" s="4" t="inlineStr">
        <is>
          <t>Property, plant and equipment at end of period</t>
        </is>
      </c>
      <c r="B85" s="5" t="n">
        <v>20141</v>
      </c>
      <c r="C85" s="5" t="n">
        <v>11335</v>
      </c>
    </row>
    <row r="86">
      <c r="A86" s="4" t="inlineStr">
        <is>
          <t>Right of use assets | Accumulated depreciation</t>
        </is>
      </c>
      <c r="B86" s="4" t="inlineStr">
        <is>
          <t xml:space="preserve"> </t>
        </is>
      </c>
      <c r="C86" s="4" t="inlineStr">
        <is>
          <t xml:space="preserve"> </t>
        </is>
      </c>
    </row>
    <row r="87">
      <c r="A87" s="3" t="inlineStr">
        <is>
          <t>Reconciliation of changes in property, plant and equipment [abstract]</t>
        </is>
      </c>
      <c r="B87" s="4" t="inlineStr">
        <is>
          <t xml:space="preserve"> </t>
        </is>
      </c>
      <c r="C87" s="4" t="inlineStr">
        <is>
          <t xml:space="preserve"> </t>
        </is>
      </c>
    </row>
    <row r="88">
      <c r="A88" s="4" t="inlineStr">
        <is>
          <t>Property, plant and equipment at beginning of period</t>
        </is>
      </c>
      <c r="B88" s="5" t="n">
        <v>-9546</v>
      </c>
      <c r="C88" s="5" t="n">
        <v>-8282</v>
      </c>
    </row>
    <row r="89">
      <c r="A89" s="4" t="inlineStr">
        <is>
          <t>Additions / Depreciation charge for the year</t>
        </is>
      </c>
      <c r="B89" s="5" t="n">
        <v>-1657</v>
      </c>
      <c r="C89" s="5" t="n">
        <v>-2113</v>
      </c>
    </row>
    <row r="90">
      <c r="A90" s="4" t="inlineStr">
        <is>
          <t>Disposals</t>
        </is>
      </c>
      <c r="B90" s="4" t="inlineStr">
        <is>
          <t xml:space="preserve"> </t>
        </is>
      </c>
      <c r="C90" s="5" t="n">
        <v>994</v>
      </c>
    </row>
    <row r="91">
      <c r="A91" s="4" t="inlineStr">
        <is>
          <t>Net exchange differences</t>
        </is>
      </c>
      <c r="B91" s="5" t="n">
        <v>642</v>
      </c>
      <c r="C91" s="5" t="n">
        <v>-145</v>
      </c>
    </row>
    <row r="92">
      <c r="A92" s="4" t="inlineStr">
        <is>
          <t>Property, plant and equipment at end of period</t>
        </is>
      </c>
      <c r="B92" s="5" t="n">
        <v>-10561</v>
      </c>
      <c r="C92" s="5" t="n">
        <v>-9546</v>
      </c>
    </row>
    <row r="93">
      <c r="A93" s="4" t="inlineStr">
        <is>
          <t>Property, plant and equipment at beginning of period</t>
        </is>
      </c>
      <c r="B93" s="5" t="n">
        <v>10856</v>
      </c>
      <c r="C93" s="4" t="inlineStr">
        <is>
          <t xml:space="preserve"> </t>
        </is>
      </c>
    </row>
    <row r="94">
      <c r="A94" s="4" t="inlineStr">
        <is>
          <t>Property, plant and equipment at end of period</t>
        </is>
      </c>
      <c r="B94" s="5" t="n">
        <v>19185</v>
      </c>
      <c r="C94" s="5" t="n">
        <v>10856</v>
      </c>
    </row>
    <row r="95">
      <c r="A95" s="4" t="inlineStr">
        <is>
          <t>Cost</t>
        </is>
      </c>
      <c r="B95" s="4" t="inlineStr">
        <is>
          <t xml:space="preserve"> </t>
        </is>
      </c>
      <c r="C95" s="4" t="inlineStr">
        <is>
          <t xml:space="preserve"> </t>
        </is>
      </c>
    </row>
    <row r="96">
      <c r="A96" s="3" t="inlineStr">
        <is>
          <t>Reconciliation of changes in property, plant and equipment [abstract]</t>
        </is>
      </c>
      <c r="B96" s="4" t="inlineStr">
        <is>
          <t xml:space="preserve"> </t>
        </is>
      </c>
      <c r="C96" s="4" t="inlineStr">
        <is>
          <t xml:space="preserve"> </t>
        </is>
      </c>
    </row>
    <row r="97">
      <c r="A97" s="4" t="inlineStr">
        <is>
          <t>Property, plant and equipment at beginning of period</t>
        </is>
      </c>
      <c r="B97" s="5" t="n">
        <v>31001</v>
      </c>
      <c r="C97" s="5" t="n">
        <v>30927</v>
      </c>
    </row>
    <row r="98">
      <c r="A98" s="4" t="inlineStr">
        <is>
          <t>Additions / Depreciation charge for the year</t>
        </is>
      </c>
      <c r="B98" s="5" t="n">
        <v>11969</v>
      </c>
      <c r="C98" s="5" t="n">
        <v>3109</v>
      </c>
    </row>
    <row r="99">
      <c r="A99" s="4" t="inlineStr">
        <is>
          <t>Disposals</t>
        </is>
      </c>
      <c r="B99" s="4" t="inlineStr">
        <is>
          <t xml:space="preserve"> </t>
        </is>
      </c>
      <c r="C99" s="5" t="n">
        <v>-3877</v>
      </c>
    </row>
    <row r="100">
      <c r="A100" s="4" t="inlineStr">
        <is>
          <t>Net exchange differences</t>
        </is>
      </c>
      <c r="B100" s="5" t="n">
        <v>-3030</v>
      </c>
      <c r="C100" s="5" t="n">
        <v>842</v>
      </c>
    </row>
    <row r="101">
      <c r="A101" s="4" t="inlineStr">
        <is>
          <t>Property, plant and equipment at end of period</t>
        </is>
      </c>
      <c r="B101" s="5" t="n">
        <v>39940</v>
      </c>
      <c r="C101" s="5" t="n">
        <v>31001</v>
      </c>
    </row>
    <row r="102">
      <c r="A102" s="4" t="inlineStr">
        <is>
          <t>Accumulated depreciation</t>
        </is>
      </c>
      <c r="B102" s="4" t="inlineStr">
        <is>
          <t xml:space="preserve"> </t>
        </is>
      </c>
      <c r="C102" s="4" t="inlineStr">
        <is>
          <t xml:space="preserve"> </t>
        </is>
      </c>
    </row>
    <row r="103">
      <c r="A103" s="3" t="inlineStr">
        <is>
          <t>Reconciliation of changes in property, plant and equipment [abstract]</t>
        </is>
      </c>
      <c r="B103" s="4" t="inlineStr">
        <is>
          <t xml:space="preserve"> </t>
        </is>
      </c>
      <c r="C103" s="4" t="inlineStr">
        <is>
          <t xml:space="preserve"> </t>
        </is>
      </c>
    </row>
    <row r="104">
      <c r="A104" s="4" t="inlineStr">
        <is>
          <t>Property, plant and equipment at beginning of period</t>
        </is>
      </c>
      <c r="B104" s="5" t="n">
        <v>-20145</v>
      </c>
      <c r="C104" s="5" t="n">
        <v>-18431</v>
      </c>
    </row>
    <row r="105">
      <c r="A105" s="4" t="inlineStr">
        <is>
          <t>Additions / Depreciation charge for the year</t>
        </is>
      </c>
      <c r="B105" s="5" t="n">
        <v>-2221</v>
      </c>
      <c r="C105" s="5" t="n">
        <v>-2843</v>
      </c>
    </row>
    <row r="106">
      <c r="A106" s="4" t="inlineStr">
        <is>
          <t>Disposals</t>
        </is>
      </c>
      <c r="B106" s="4" t="inlineStr">
        <is>
          <t xml:space="preserve"> </t>
        </is>
      </c>
      <c r="C106" s="5" t="n">
        <v>1775</v>
      </c>
    </row>
    <row r="107">
      <c r="A107" s="4" t="inlineStr">
        <is>
          <t>Net exchange differences</t>
        </is>
      </c>
      <c r="B107" s="5" t="n">
        <v>1611</v>
      </c>
      <c r="C107" s="5" t="n">
        <v>-646</v>
      </c>
    </row>
    <row r="108">
      <c r="A108" s="4" t="inlineStr">
        <is>
          <t>Property, plant and equipment at end of period</t>
        </is>
      </c>
      <c r="B108" s="6" t="n">
        <v>-20755</v>
      </c>
      <c r="C108" s="6" t="n">
        <v>-201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econciliation of intangible assets and goodwill (Details) - USD ($) $ in Thousands</t>
        </is>
      </c>
      <c r="B1" s="2" t="inlineStr">
        <is>
          <t>12 Months Ended</t>
        </is>
      </c>
    </row>
    <row r="2">
      <c r="B2" s="2" t="inlineStr">
        <is>
          <t>Dec. 31, 2024</t>
        </is>
      </c>
      <c r="C2" s="2" t="inlineStr">
        <is>
          <t>Dec. 31, 2023</t>
        </is>
      </c>
    </row>
    <row r="3">
      <c r="A3" s="3" t="inlineStr">
        <is>
          <t>Disclosure of reconciliation of changes in intangible assets and goodwill [abstract]</t>
        </is>
      </c>
      <c r="B3" s="4" t="inlineStr">
        <is>
          <t xml:space="preserve"> </t>
        </is>
      </c>
      <c r="C3" s="4" t="inlineStr">
        <is>
          <t xml:space="preserve"> </t>
        </is>
      </c>
    </row>
    <row r="4">
      <c r="A4" s="4" t="inlineStr">
        <is>
          <t>Intangible assets and goodwill at beginning of period</t>
        </is>
      </c>
      <c r="B4" s="6" t="n">
        <v>202051</v>
      </c>
      <c r="C4" s="4" t="inlineStr">
        <is>
          <t xml:space="preserve"> </t>
        </is>
      </c>
    </row>
    <row r="5">
      <c r="A5" s="4" t="inlineStr">
        <is>
          <t>Intangible assets and goodwill at end of period</t>
        </is>
      </c>
      <c r="B5" s="5" t="n">
        <v>187403</v>
      </c>
      <c r="C5" s="6" t="n">
        <v>202051</v>
      </c>
    </row>
    <row r="6">
      <c r="A6" s="4" t="inlineStr">
        <is>
          <t>Cost</t>
        </is>
      </c>
      <c r="B6" s="4" t="inlineStr">
        <is>
          <t xml:space="preserve"> </t>
        </is>
      </c>
      <c r="C6" s="4" t="inlineStr">
        <is>
          <t xml:space="preserve"> </t>
        </is>
      </c>
    </row>
    <row r="7">
      <c r="A7" s="3" t="inlineStr">
        <is>
          <t>Disclosure of reconciliation of changes in intangible assets and goodwill [abstract]</t>
        </is>
      </c>
      <c r="B7" s="4" t="inlineStr">
        <is>
          <t xml:space="preserve"> </t>
        </is>
      </c>
      <c r="C7" s="4" t="inlineStr">
        <is>
          <t xml:space="preserve"> </t>
        </is>
      </c>
    </row>
    <row r="8">
      <c r="A8" s="4" t="inlineStr">
        <is>
          <t>Intangible assets and goodwill at beginning of period</t>
        </is>
      </c>
      <c r="B8" s="5" t="n">
        <v>315153</v>
      </c>
      <c r="C8" s="5" t="n">
        <v>310864</v>
      </c>
    </row>
    <row r="9">
      <c r="A9" s="4" t="inlineStr">
        <is>
          <t>Net exchange differences</t>
        </is>
      </c>
      <c r="B9" s="5" t="n">
        <v>-14648</v>
      </c>
      <c r="C9" s="5" t="n">
        <v>4289</v>
      </c>
    </row>
    <row r="10">
      <c r="A10" s="4" t="inlineStr">
        <is>
          <t>Intangible assets and goodwill at end of period</t>
        </is>
      </c>
      <c r="B10" s="5" t="n">
        <v>300505</v>
      </c>
      <c r="C10" s="5" t="n">
        <v>315153</v>
      </c>
    </row>
    <row r="11">
      <c r="A11" s="4" t="inlineStr">
        <is>
          <t>Accumulated amortization/impairment</t>
        </is>
      </c>
      <c r="B11" s="4" t="inlineStr">
        <is>
          <t xml:space="preserve"> </t>
        </is>
      </c>
      <c r="C11" s="4" t="inlineStr">
        <is>
          <t xml:space="preserve"> </t>
        </is>
      </c>
    </row>
    <row r="12">
      <c r="A12" s="3" t="inlineStr">
        <is>
          <t>Disclosure of reconciliation of changes in intangible assets and goodwill [abstract]</t>
        </is>
      </c>
      <c r="B12" s="4" t="inlineStr">
        <is>
          <t xml:space="preserve"> </t>
        </is>
      </c>
      <c r="C12" s="4" t="inlineStr">
        <is>
          <t xml:space="preserve"> </t>
        </is>
      </c>
    </row>
    <row r="13">
      <c r="A13" s="4" t="inlineStr">
        <is>
          <t>Intangible assets and goodwill at beginning of period</t>
        </is>
      </c>
      <c r="B13" s="5" t="n">
        <v>-113102</v>
      </c>
      <c r="C13" s="5" t="n">
        <v>-113102</v>
      </c>
    </row>
    <row r="14">
      <c r="A14" s="4" t="inlineStr">
        <is>
          <t>Additions and amortization charge for the year</t>
        </is>
      </c>
      <c r="B14" s="5" t="n">
        <v>0</v>
      </c>
      <c r="C14" s="5" t="n">
        <v>0</v>
      </c>
    </row>
    <row r="15">
      <c r="A15" s="4" t="inlineStr">
        <is>
          <t>Intangible assets and goodwill at end of period</t>
        </is>
      </c>
      <c r="B15" s="5" t="n">
        <v>-113102</v>
      </c>
      <c r="C15" s="5" t="n">
        <v>-113102</v>
      </c>
    </row>
    <row r="16">
      <c r="A16" s="4" t="inlineStr">
        <is>
          <t>Goodwill</t>
        </is>
      </c>
      <c r="B16" s="4" t="inlineStr">
        <is>
          <t xml:space="preserve"> </t>
        </is>
      </c>
      <c r="C16" s="4" t="inlineStr">
        <is>
          <t xml:space="preserve"> </t>
        </is>
      </c>
    </row>
    <row r="17">
      <c r="A17" s="3" t="inlineStr">
        <is>
          <t>Disclosure of reconciliation of changes in intangible assets and goodwill [abstract]</t>
        </is>
      </c>
      <c r="B17" s="4" t="inlineStr">
        <is>
          <t xml:space="preserve"> </t>
        </is>
      </c>
      <c r="C17" s="4" t="inlineStr">
        <is>
          <t xml:space="preserve"> </t>
        </is>
      </c>
    </row>
    <row r="18">
      <c r="A18" s="4" t="inlineStr">
        <is>
          <t>Intangible assets and goodwill at beginning of period</t>
        </is>
      </c>
      <c r="B18" s="5" t="n">
        <v>19149</v>
      </c>
      <c r="C18" s="4" t="inlineStr">
        <is>
          <t xml:space="preserve"> </t>
        </is>
      </c>
    </row>
    <row r="19">
      <c r="A19" s="4" t="inlineStr">
        <is>
          <t>Intangible assets and goodwill at end of period</t>
        </is>
      </c>
      <c r="B19" s="5" t="n">
        <v>19149</v>
      </c>
      <c r="C19" s="5" t="n">
        <v>19149</v>
      </c>
    </row>
    <row r="20">
      <c r="A20" s="4" t="inlineStr">
        <is>
          <t>Goodwill | Cost</t>
        </is>
      </c>
      <c r="B20" s="4" t="inlineStr">
        <is>
          <t xml:space="preserve"> </t>
        </is>
      </c>
      <c r="C20" s="4" t="inlineStr">
        <is>
          <t xml:space="preserve"> </t>
        </is>
      </c>
    </row>
    <row r="21">
      <c r="A21" s="3" t="inlineStr">
        <is>
          <t>Disclosure of reconciliation of changes in intangible assets and goodwill [abstract]</t>
        </is>
      </c>
      <c r="B21" s="4" t="inlineStr">
        <is>
          <t xml:space="preserve"> </t>
        </is>
      </c>
      <c r="C21" s="4" t="inlineStr">
        <is>
          <t xml:space="preserve"> </t>
        </is>
      </c>
    </row>
    <row r="22">
      <c r="A22" s="4" t="inlineStr">
        <is>
          <t>Intangible assets and goodwill at beginning of period</t>
        </is>
      </c>
      <c r="B22" s="5" t="n">
        <v>132251</v>
      </c>
      <c r="C22" s="5" t="n">
        <v>132251</v>
      </c>
    </row>
    <row r="23">
      <c r="A23" s="4" t="inlineStr">
        <is>
          <t>Net exchange differences</t>
        </is>
      </c>
      <c r="B23" s="5" t="n">
        <v>0</v>
      </c>
      <c r="C23" s="5" t="n">
        <v>0</v>
      </c>
    </row>
    <row r="24">
      <c r="A24" s="4" t="inlineStr">
        <is>
          <t>Intangible assets and goodwill at end of period</t>
        </is>
      </c>
      <c r="B24" s="5" t="n">
        <v>132251</v>
      </c>
      <c r="C24" s="5" t="n">
        <v>132251</v>
      </c>
    </row>
    <row r="25">
      <c r="A25" s="4" t="inlineStr">
        <is>
          <t>Goodwill | Accumulated amortization/impairment</t>
        </is>
      </c>
      <c r="B25" s="4" t="inlineStr">
        <is>
          <t xml:space="preserve"> </t>
        </is>
      </c>
      <c r="C25" s="4" t="inlineStr">
        <is>
          <t xml:space="preserve"> </t>
        </is>
      </c>
    </row>
    <row r="26">
      <c r="A26" s="3" t="inlineStr">
        <is>
          <t>Disclosure of reconciliation of changes in intangible assets and goodwill [abstract]</t>
        </is>
      </c>
      <c r="B26" s="4" t="inlineStr">
        <is>
          <t xml:space="preserve"> </t>
        </is>
      </c>
      <c r="C26" s="4" t="inlineStr">
        <is>
          <t xml:space="preserve"> </t>
        </is>
      </c>
    </row>
    <row r="27">
      <c r="A27" s="4" t="inlineStr">
        <is>
          <t>Intangible assets and goodwill at beginning of period</t>
        </is>
      </c>
      <c r="B27" s="5" t="n">
        <v>-113102</v>
      </c>
      <c r="C27" s="5" t="n">
        <v>-113102</v>
      </c>
    </row>
    <row r="28">
      <c r="A28" s="4" t="inlineStr">
        <is>
          <t>Intangible assets and goodwill at end of period</t>
        </is>
      </c>
      <c r="B28" s="5" t="n">
        <v>-113102</v>
      </c>
      <c r="C28" s="5" t="n">
        <v>-113102</v>
      </c>
    </row>
    <row r="29">
      <c r="A29" s="4" t="inlineStr">
        <is>
          <t>Fund management contracts (indefinite life)</t>
        </is>
      </c>
      <c r="B29" s="4" t="inlineStr">
        <is>
          <t xml:space="preserve"> </t>
        </is>
      </c>
      <c r="C29" s="4" t="inlineStr">
        <is>
          <t xml:space="preserve"> </t>
        </is>
      </c>
    </row>
    <row r="30">
      <c r="A30" s="3" t="inlineStr">
        <is>
          <t>Disclosure of reconciliation of changes in intangible assets and goodwill [abstract]</t>
        </is>
      </c>
      <c r="B30" s="4" t="inlineStr">
        <is>
          <t xml:space="preserve"> </t>
        </is>
      </c>
      <c r="C30" s="4" t="inlineStr">
        <is>
          <t xml:space="preserve"> </t>
        </is>
      </c>
    </row>
    <row r="31">
      <c r="A31" s="4" t="inlineStr">
        <is>
          <t>Intangible assets and goodwill at beginning of period</t>
        </is>
      </c>
      <c r="B31" s="5" t="n">
        <v>182902</v>
      </c>
      <c r="C31" s="4" t="inlineStr">
        <is>
          <t xml:space="preserve"> </t>
        </is>
      </c>
    </row>
    <row r="32">
      <c r="A32" s="4" t="inlineStr">
        <is>
          <t>Intangible assets and goodwill at end of period</t>
        </is>
      </c>
      <c r="B32" s="5" t="n">
        <v>168254</v>
      </c>
      <c r="C32" s="5" t="n">
        <v>182902</v>
      </c>
    </row>
    <row r="33">
      <c r="A33" s="4" t="inlineStr">
        <is>
          <t>Fund management contracts (indefinite life) | Cost</t>
        </is>
      </c>
      <c r="B33" s="4" t="inlineStr">
        <is>
          <t xml:space="preserve"> </t>
        </is>
      </c>
      <c r="C33" s="4" t="inlineStr">
        <is>
          <t xml:space="preserve"> </t>
        </is>
      </c>
    </row>
    <row r="34">
      <c r="A34" s="3" t="inlineStr">
        <is>
          <t>Disclosure of reconciliation of changes in intangible assets and goodwill [abstract]</t>
        </is>
      </c>
      <c r="B34" s="4" t="inlineStr">
        <is>
          <t xml:space="preserve"> </t>
        </is>
      </c>
      <c r="C34" s="4" t="inlineStr">
        <is>
          <t xml:space="preserve"> </t>
        </is>
      </c>
    </row>
    <row r="35">
      <c r="A35" s="4" t="inlineStr">
        <is>
          <t>Intangible assets and goodwill at beginning of period</t>
        </is>
      </c>
      <c r="B35" s="5" t="n">
        <v>182902</v>
      </c>
      <c r="C35" s="5" t="n">
        <v>178613</v>
      </c>
    </row>
    <row r="36">
      <c r="A36" s="4" t="inlineStr">
        <is>
          <t>Net exchange differences</t>
        </is>
      </c>
      <c r="B36" s="5" t="n">
        <v>-14648</v>
      </c>
      <c r="C36" s="5" t="n">
        <v>4289</v>
      </c>
    </row>
    <row r="37">
      <c r="A37" s="4" t="inlineStr">
        <is>
          <t>Intangible assets and goodwill at end of period</t>
        </is>
      </c>
      <c r="B37" s="5" t="n">
        <v>168254</v>
      </c>
      <c r="C37" s="5" t="n">
        <v>182902</v>
      </c>
    </row>
    <row r="38">
      <c r="A38" s="4" t="inlineStr">
        <is>
          <t>Fund management contracts (indefinite life) | Accumulated amortization/impairment</t>
        </is>
      </c>
      <c r="B38" s="4" t="inlineStr">
        <is>
          <t xml:space="preserve"> </t>
        </is>
      </c>
      <c r="C38" s="4" t="inlineStr">
        <is>
          <t xml:space="preserve"> </t>
        </is>
      </c>
    </row>
    <row r="39">
      <c r="A39" s="3" t="inlineStr">
        <is>
          <t>Disclosure of reconciliation of changes in intangible assets and goodwill [abstract]</t>
        </is>
      </c>
      <c r="B39" s="4" t="inlineStr">
        <is>
          <t xml:space="preserve"> </t>
        </is>
      </c>
      <c r="C39" s="4" t="inlineStr">
        <is>
          <t xml:space="preserve"> </t>
        </is>
      </c>
    </row>
    <row r="40">
      <c r="A40" s="4" t="inlineStr">
        <is>
          <t>Intangible assets and goodwill at beginning of period</t>
        </is>
      </c>
      <c r="B40" s="5" t="n">
        <v>0</v>
      </c>
      <c r="C40" s="5" t="n">
        <v>0</v>
      </c>
    </row>
    <row r="41">
      <c r="A41" s="4" t="inlineStr">
        <is>
          <t>Additions and amortization charge for the year</t>
        </is>
      </c>
      <c r="B41" s="5" t="n">
        <v>0</v>
      </c>
      <c r="C41" s="5" t="n">
        <v>0</v>
      </c>
    </row>
    <row r="42">
      <c r="A42" s="4" t="inlineStr">
        <is>
          <t>Intangible assets and goodwill at end of period</t>
        </is>
      </c>
      <c r="B42" s="6" t="n">
        <v>0</v>
      </c>
      <c r="C4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Income taxes on foreign currency translation gain (loss)</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Goodwill and intangible assets - Narrative (Details) $ in Thousands</t>
        </is>
      </c>
      <c r="B1" s="2" t="inlineStr">
        <is>
          <t>12 Months Ended</t>
        </is>
      </c>
    </row>
    <row r="2">
      <c r="B2" s="2" t="inlineStr">
        <is>
          <t>Dec. 31, 2024 USD ($) cash_generating_unit</t>
        </is>
      </c>
      <c r="C2" s="2" t="inlineStr">
        <is>
          <t>Dec. 31, 2023 USD ($)</t>
        </is>
      </c>
    </row>
    <row r="3">
      <c r="A3" s="3" t="inlineStr">
        <is>
          <t>Disclosure of reconciliation of changes in intangible assets and goodwill [line items]</t>
        </is>
      </c>
      <c r="B3" s="4" t="inlineStr">
        <is>
          <t xml:space="preserve"> </t>
        </is>
      </c>
      <c r="C3" s="4" t="inlineStr">
        <is>
          <t xml:space="preserve"> </t>
        </is>
      </c>
    </row>
    <row r="4">
      <c r="A4" s="4" t="inlineStr">
        <is>
          <t>Number of cash-generating units | cash_generating_unit</t>
        </is>
      </c>
      <c r="B4" s="5" t="n">
        <v>5</v>
      </c>
      <c r="C4" s="4" t="inlineStr">
        <is>
          <t xml:space="preserve"> </t>
        </is>
      </c>
    </row>
    <row r="5">
      <c r="A5" s="4" t="inlineStr">
        <is>
          <t>Goodwill</t>
        </is>
      </c>
      <c r="B5" s="6" t="n">
        <v>19149</v>
      </c>
      <c r="C5" s="6" t="n">
        <v>19149</v>
      </c>
    </row>
    <row r="6">
      <c r="A6" s="4" t="inlineStr">
        <is>
          <t>Intangible assets</t>
        </is>
      </c>
      <c r="B6" s="5" t="n">
        <v>187403</v>
      </c>
      <c r="C6" s="5" t="n">
        <v>202051</v>
      </c>
    </row>
    <row r="7">
      <c r="A7" s="4" t="inlineStr">
        <is>
          <t>Goodwill impairment</t>
        </is>
      </c>
      <c r="B7" s="5" t="n">
        <v>0</v>
      </c>
      <c r="C7" s="4" t="inlineStr">
        <is>
          <t xml:space="preserve"> </t>
        </is>
      </c>
    </row>
    <row r="8">
      <c r="A8" s="4" t="inlineStr">
        <is>
          <t>Exchange listed products</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Goodwill</t>
        </is>
      </c>
      <c r="B10" s="5" t="n">
        <v>17900</v>
      </c>
      <c r="C10" s="5" t="n">
        <v>17900</v>
      </c>
    </row>
    <row r="11">
      <c r="A11" s="4" t="inlineStr">
        <is>
          <t>Managed equities</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Goodwill</t>
        </is>
      </c>
      <c r="B13" s="5" t="n">
        <v>1200</v>
      </c>
      <c r="C13" s="5" t="n">
        <v>1200</v>
      </c>
    </row>
    <row r="14">
      <c r="A14" s="4" t="inlineStr">
        <is>
          <t>Fund management contracts (indefinite life)</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Intangible assets</t>
        </is>
      </c>
      <c r="B16" s="6" t="n">
        <v>168254</v>
      </c>
      <c r="C16" s="6" t="n">
        <v>182902</v>
      </c>
    </row>
    <row r="17">
      <c r="A17" s="4" t="inlineStr">
        <is>
          <t>Fund management contracts (indefinite life) | Discount Rate</t>
        </is>
      </c>
      <c r="B17" s="4" t="inlineStr">
        <is>
          <t xml:space="preserve"> </t>
        </is>
      </c>
      <c r="C17" s="4" t="inlineStr">
        <is>
          <t xml:space="preserve"> </t>
        </is>
      </c>
    </row>
    <row r="18">
      <c r="A18" s="3" t="inlineStr">
        <is>
          <t>Disclosure of reconciliation of changes in intangible assets and goodwill [line items]</t>
        </is>
      </c>
      <c r="B18" s="4" t="inlineStr">
        <is>
          <t xml:space="preserve"> </t>
        </is>
      </c>
      <c r="C18" s="4" t="inlineStr">
        <is>
          <t xml:space="preserve"> </t>
        </is>
      </c>
    </row>
    <row r="19">
      <c r="A19" s="4" t="inlineStr">
        <is>
          <t>Measurement input, discount rate (percent)</t>
        </is>
      </c>
      <c r="B19" s="8" t="n">
        <v>0.095</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apital stock and contributed surplus (Details) - USD ($) $ in Thousands</t>
        </is>
      </c>
      <c r="B1" s="2" t="inlineStr">
        <is>
          <t>12 Months Ended</t>
        </is>
      </c>
    </row>
    <row r="2">
      <c r="B2" s="2" t="inlineStr">
        <is>
          <t>Dec. 31, 2024</t>
        </is>
      </c>
      <c r="C2" s="2" t="inlineStr">
        <is>
          <t>Dec. 31, 2023</t>
        </is>
      </c>
    </row>
    <row r="3">
      <c r="A3" s="3" t="inlineStr">
        <is>
          <t>Stated value</t>
        </is>
      </c>
      <c r="B3" s="4" t="inlineStr">
        <is>
          <t xml:space="preserve"> </t>
        </is>
      </c>
      <c r="C3" s="4" t="inlineStr">
        <is>
          <t xml:space="preserve"> </t>
        </is>
      </c>
    </row>
    <row r="4">
      <c r="A4" s="4" t="inlineStr">
        <is>
          <t>Equity at beginning of period</t>
        </is>
      </c>
      <c r="B4" s="6" t="n">
        <v>305705</v>
      </c>
      <c r="C4" s="6" t="n">
        <v>277271</v>
      </c>
    </row>
    <row r="5">
      <c r="A5" s="4" t="inlineStr">
        <is>
          <t>Shares acquired for equity incentive plan</t>
        </is>
      </c>
      <c r="B5" s="5" t="n">
        <v>-963</v>
      </c>
      <c r="C5" s="5" t="n">
        <v>-5252</v>
      </c>
    </row>
    <row r="6">
      <c r="A6" s="4" t="inlineStr">
        <is>
          <t>Stock-based compensation</t>
        </is>
      </c>
      <c r="B6" s="5" t="n">
        <v>17614</v>
      </c>
      <c r="C6" s="5" t="n">
        <v>20411</v>
      </c>
    </row>
    <row r="7">
      <c r="A7" s="4" t="inlineStr">
        <is>
          <t>Shares acquired and canceled under normal course issuer bid</t>
        </is>
      </c>
      <c r="B7" s="5" t="n">
        <v>-2022</v>
      </c>
      <c r="C7" s="5" t="n">
        <v>-4157</v>
      </c>
    </row>
    <row r="8">
      <c r="A8" s="4" t="inlineStr">
        <is>
          <t>Shares issued under dividend reinvestment program</t>
        </is>
      </c>
      <c r="B8" s="5" t="n">
        <v>-27147</v>
      </c>
      <c r="C8" s="5" t="n">
        <v>-25847</v>
      </c>
    </row>
    <row r="9">
      <c r="A9" s="4" t="inlineStr">
        <is>
          <t>Equity at end of period</t>
        </is>
      </c>
      <c r="B9" s="6" t="n">
        <v>323648</v>
      </c>
      <c r="C9" s="6" t="n">
        <v>305705</v>
      </c>
    </row>
    <row r="10">
      <c r="A10" s="4" t="inlineStr">
        <is>
          <t>Capital stock</t>
        </is>
      </c>
      <c r="B10" s="4" t="inlineStr">
        <is>
          <t xml:space="preserve"> </t>
        </is>
      </c>
      <c r="C10" s="4" t="inlineStr">
        <is>
          <t xml:space="preserve"> </t>
        </is>
      </c>
    </row>
    <row r="11">
      <c r="A11" s="3" t="inlineStr">
        <is>
          <t>Number of shares</t>
        </is>
      </c>
      <c r="B11" s="4" t="inlineStr">
        <is>
          <t xml:space="preserve"> </t>
        </is>
      </c>
      <c r="C11" s="4" t="inlineStr">
        <is>
          <t xml:space="preserve"> </t>
        </is>
      </c>
    </row>
    <row r="12">
      <c r="A12" s="4" t="inlineStr">
        <is>
          <t>Number of shares outstanding at beginning of period (shares)</t>
        </is>
      </c>
      <c r="B12" s="5" t="n">
        <v>25410151</v>
      </c>
      <c r="C12" s="5" t="n">
        <v>25325894</v>
      </c>
    </row>
    <row r="13">
      <c r="A13" s="4" t="inlineStr">
        <is>
          <t>Shares acquired for equity incentive plan (shares)</t>
        </is>
      </c>
      <c r="B13" s="5" t="n">
        <v>-26321</v>
      </c>
      <c r="C13" s="5" t="n">
        <v>-154131</v>
      </c>
    </row>
    <row r="14">
      <c r="A14" s="4" t="inlineStr">
        <is>
          <t>Shares released on vesting of equity incentive plan (shares)</t>
        </is>
      </c>
      <c r="B14" s="4" t="inlineStr">
        <is>
          <t xml:space="preserve"> </t>
        </is>
      </c>
      <c r="C14" s="5" t="n">
        <v>363352</v>
      </c>
    </row>
    <row r="15">
      <c r="A15" s="4" t="inlineStr">
        <is>
          <t>Shares acquired and canceled under normal course issuer bid (shares)</t>
        </is>
      </c>
      <c r="B15" s="5" t="n">
        <v>-48182</v>
      </c>
      <c r="C15" s="5" t="n">
        <v>-126353</v>
      </c>
    </row>
    <row r="16">
      <c r="A16" s="4" t="inlineStr">
        <is>
          <t>Shares issued to purchase management contract (shares)</t>
        </is>
      </c>
      <c r="B16" s="5" t="n">
        <v>479211</v>
      </c>
      <c r="C16" s="4" t="inlineStr">
        <is>
          <t xml:space="preserve"> </t>
        </is>
      </c>
    </row>
    <row r="17">
      <c r="A17" s="4" t="inlineStr">
        <is>
          <t>Shares issued under dividend reinvestment program (shares)</t>
        </is>
      </c>
      <c r="B17" s="4" t="inlineStr">
        <is>
          <t xml:space="preserve"> </t>
        </is>
      </c>
      <c r="C17" s="5" t="n">
        <v>1389</v>
      </c>
    </row>
    <row r="18">
      <c r="A18" s="4" t="inlineStr">
        <is>
          <t>Number of shares outstanding at end of period (shares)</t>
        </is>
      </c>
      <c r="B18" s="5" t="n">
        <v>25814859</v>
      </c>
      <c r="C18" s="5" t="n">
        <v>25410151</v>
      </c>
    </row>
    <row r="19">
      <c r="A19" s="3" t="inlineStr">
        <is>
          <t>Stated value</t>
        </is>
      </c>
      <c r="B19" s="4" t="inlineStr">
        <is>
          <t xml:space="preserve"> </t>
        </is>
      </c>
      <c r="C19" s="4" t="inlineStr">
        <is>
          <t xml:space="preserve"> </t>
        </is>
      </c>
    </row>
    <row r="20">
      <c r="A20" s="4" t="inlineStr">
        <is>
          <t>Equity at beginning of period</t>
        </is>
      </c>
      <c r="B20" s="6" t="n">
        <v>434764</v>
      </c>
      <c r="C20" s="6" t="n">
        <v>428475</v>
      </c>
    </row>
    <row r="21">
      <c r="A21" s="4" t="inlineStr">
        <is>
          <t>Shares acquired for equity incentive plan</t>
        </is>
      </c>
      <c r="B21" s="5" t="n">
        <v>-963</v>
      </c>
      <c r="C21" s="5" t="n">
        <v>-5252</v>
      </c>
    </row>
    <row r="22">
      <c r="A22" s="4" t="inlineStr">
        <is>
          <t>Shares issued and released on equity incentive plans</t>
        </is>
      </c>
      <c r="B22" s="5" t="n">
        <v>18348</v>
      </c>
      <c r="C22" s="5" t="n">
        <v>15649</v>
      </c>
    </row>
    <row r="23">
      <c r="A23" s="4" t="inlineStr">
        <is>
          <t>Shares acquired and canceled under normal course issuer bid</t>
        </is>
      </c>
      <c r="B23" s="5" t="n">
        <v>-2022</v>
      </c>
      <c r="C23" s="5" t="n">
        <v>-4157</v>
      </c>
    </row>
    <row r="24">
      <c r="A24" s="4" t="inlineStr">
        <is>
          <t>Shares issued under dividend reinvestment program</t>
        </is>
      </c>
      <c r="B24" s="4" t="inlineStr">
        <is>
          <t xml:space="preserve"> </t>
        </is>
      </c>
      <c r="C24" s="5" t="n">
        <v>49</v>
      </c>
    </row>
    <row r="25">
      <c r="A25" s="4" t="inlineStr">
        <is>
          <t>Equity at end of period</t>
        </is>
      </c>
      <c r="B25" s="5" t="n">
        <v>450127</v>
      </c>
      <c r="C25" s="5" t="n">
        <v>434764</v>
      </c>
    </row>
    <row r="26">
      <c r="A26" s="4" t="inlineStr">
        <is>
          <t>Contributed surplus</t>
        </is>
      </c>
      <c r="B26" s="4" t="inlineStr">
        <is>
          <t xml:space="preserve"> </t>
        </is>
      </c>
      <c r="C26" s="4" t="inlineStr">
        <is>
          <t xml:space="preserve"> </t>
        </is>
      </c>
    </row>
    <row r="27">
      <c r="A27" s="3" t="inlineStr">
        <is>
          <t>Stated value</t>
        </is>
      </c>
      <c r="B27" s="4" t="inlineStr">
        <is>
          <t xml:space="preserve"> </t>
        </is>
      </c>
      <c r="C27" s="4" t="inlineStr">
        <is>
          <t xml:space="preserve"> </t>
        </is>
      </c>
    </row>
    <row r="28">
      <c r="A28" s="4" t="inlineStr">
        <is>
          <t>Equity at beginning of period</t>
        </is>
      </c>
      <c r="B28" s="5" t="n">
        <v>35281</v>
      </c>
      <c r="C28" s="5" t="n">
        <v>33716</v>
      </c>
    </row>
    <row r="29">
      <c r="A29" s="4" t="inlineStr">
        <is>
          <t>Shares issued and released on equity incentive plans</t>
        </is>
      </c>
      <c r="B29" s="5" t="n">
        <v>-16628</v>
      </c>
      <c r="C29" s="5" t="n">
        <v>-18846</v>
      </c>
    </row>
    <row r="30">
      <c r="A30" s="4" t="inlineStr">
        <is>
          <t>Stock-based compensation</t>
        </is>
      </c>
      <c r="B30" s="5" t="n">
        <v>17614</v>
      </c>
      <c r="C30" s="5" t="n">
        <v>20411</v>
      </c>
    </row>
    <row r="31">
      <c r="A31" s="4" t="inlineStr">
        <is>
          <t>Equity at end of period</t>
        </is>
      </c>
      <c r="B31" s="6" t="n">
        <v>36267</v>
      </c>
      <c r="C31" s="6" t="n">
        <v>352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hareholders' equity - Stock option plan (Details)</t>
        </is>
      </c>
      <c r="B1" s="2" t="inlineStr">
        <is>
          <t>12 Months Ended</t>
        </is>
      </c>
    </row>
    <row r="2">
      <c r="B2" s="2" t="inlineStr">
        <is>
          <t>Dec. 31, 2024 shares $ / shares</t>
        </is>
      </c>
      <c r="C2" s="2" t="inlineStr">
        <is>
          <t>Dec. 31, 2023 shares</t>
        </is>
      </c>
    </row>
    <row r="3">
      <c r="A3" s="3" t="inlineStr">
        <is>
          <t>Disclosure of terms and conditions of share-based payment arrangement [line items]</t>
        </is>
      </c>
      <c r="B3" s="4" t="inlineStr">
        <is>
          <t xml:space="preserve"> </t>
        </is>
      </c>
      <c r="C3" s="4" t="inlineStr">
        <is>
          <t xml:space="preserve"> </t>
        </is>
      </c>
    </row>
    <row r="4">
      <c r="A4" s="4" t="inlineStr">
        <is>
          <t>Aggregate number of shares issuable as a percentage of Company's issued and outstanding shares at grant date (percent)</t>
        </is>
      </c>
      <c r="B4" s="9" t="n">
        <v>0.1</v>
      </c>
      <c r="C4" s="4" t="inlineStr">
        <is>
          <t xml:space="preserve"> </t>
        </is>
      </c>
    </row>
    <row r="5">
      <c r="A5" s="4" t="inlineStr">
        <is>
          <t>Stock Option Plan</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Option exercisable period, maximum</t>
        </is>
      </c>
      <c r="B8" s="4" t="inlineStr">
        <is>
          <t>10 years</t>
        </is>
      </c>
      <c r="C8" s="4" t="inlineStr">
        <is>
          <t xml:space="preserve"> </t>
        </is>
      </c>
    </row>
    <row r="9">
      <c r="A9" s="4" t="inlineStr">
        <is>
          <t>Number of options issued (shares)</t>
        </is>
      </c>
      <c r="B9" s="5" t="n">
        <v>0</v>
      </c>
      <c r="C9" s="5" t="n">
        <v>0</v>
      </c>
    </row>
    <row r="10">
      <c r="A10" s="4" t="inlineStr">
        <is>
          <t>Number of options exercised (shares)</t>
        </is>
      </c>
      <c r="B10" s="5" t="n">
        <v>0</v>
      </c>
      <c r="C10" s="5" t="n">
        <v>0</v>
      </c>
    </row>
    <row r="11">
      <c r="A11" s="4" t="inlineStr">
        <is>
          <t>Number of options exercisable (shares)</t>
        </is>
      </c>
      <c r="B11" s="5" t="n">
        <v>12500</v>
      </c>
      <c r="C11" s="5" t="n">
        <v>12500</v>
      </c>
    </row>
    <row r="12">
      <c r="A12" s="4" t="inlineStr">
        <is>
          <t>Number of options exercisable (shares)</t>
        </is>
      </c>
      <c r="B12" s="5" t="n">
        <v>12500</v>
      </c>
      <c r="C12" s="5" t="n">
        <v>12500</v>
      </c>
    </row>
    <row r="13">
      <c r="A13" s="4" t="inlineStr">
        <is>
          <t>Weighted average share price (in CAD per share) | $ / shares</t>
        </is>
      </c>
      <c r="B13" s="7" t="n">
        <v>27.3</v>
      </c>
      <c r="C13" s="4" t="inlineStr">
        <is>
          <t xml:space="preserve"> </t>
        </is>
      </c>
    </row>
    <row r="14">
      <c r="A14" s="4" t="inlineStr">
        <is>
          <t>Weighted average remaining contractual life of outstanding share options</t>
        </is>
      </c>
      <c r="B14" s="4" t="inlineStr">
        <is>
          <t>1 year 4 months 24 days</t>
        </is>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holders' equity - Equity incentive plan (Details) $ in Millions</t>
        </is>
      </c>
      <c r="B1" s="2" t="inlineStr">
        <is>
          <t>12 Months Ended</t>
        </is>
      </c>
    </row>
    <row r="2">
      <c r="B2" s="2" t="inlineStr">
        <is>
          <t>Dec. 31, 2024 USD ($) shares</t>
        </is>
      </c>
      <c r="C2" s="2" t="inlineStr">
        <is>
          <t>Dec. 31, 2023 USD ($) shares</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 expense | $</t>
        </is>
      </c>
      <c r="B4" s="10" t="n">
        <v>17.6</v>
      </c>
      <c r="C4" s="10" t="n">
        <v>20.4</v>
      </c>
    </row>
    <row r="5">
      <c r="A5" s="4" t="inlineStr">
        <is>
          <t>RSU'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RSU's granted (shares)</t>
        </is>
      </c>
      <c r="B7" s="5" t="n">
        <v>0</v>
      </c>
      <c r="C7" s="5" t="n">
        <v>63128</v>
      </c>
    </row>
    <row r="8">
      <c r="A8" s="4" t="inlineStr">
        <is>
          <t>Trust acquired shar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shares held by the Trust at the beginning of the period (shares)</t>
        </is>
      </c>
      <c r="B10" s="5" t="n">
        <v>452890</v>
      </c>
      <c r="C10" s="5" t="n">
        <v>630431</v>
      </c>
    </row>
    <row r="11">
      <c r="A11" s="4" t="inlineStr">
        <is>
          <t>Acquired (shares)</t>
        </is>
      </c>
      <c r="B11" s="5" t="n">
        <v>26321</v>
      </c>
      <c r="C11" s="5" t="n">
        <v>154131</v>
      </c>
    </row>
    <row r="12">
      <c r="A12" s="4" t="inlineStr">
        <is>
          <t>Released on vesting (shares)</t>
        </is>
      </c>
      <c r="B12" s="5" t="n">
        <v>-479211</v>
      </c>
      <c r="C12" s="5" t="n">
        <v>-331672</v>
      </c>
    </row>
    <row r="13">
      <c r="A13" s="4" t="inlineStr">
        <is>
          <t>Number of shares held by the Trust at the end of the period (shares)</t>
        </is>
      </c>
      <c r="B13" s="5" t="n">
        <v>0</v>
      </c>
      <c r="C13" s="5" t="n">
        <v>4528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Numerator (in thousands $):</t>
        </is>
      </c>
      <c r="B3" s="4" t="inlineStr">
        <is>
          <t xml:space="preserve"> </t>
        </is>
      </c>
      <c r="C3" s="4" t="inlineStr">
        <is>
          <t xml:space="preserve"> </t>
        </is>
      </c>
    </row>
    <row r="4">
      <c r="A4" s="4" t="inlineStr">
        <is>
          <t>Net income - basic</t>
        </is>
      </c>
      <c r="B4" s="6" t="n">
        <v>49294</v>
      </c>
      <c r="C4" s="6" t="n">
        <v>41799</v>
      </c>
    </row>
    <row r="5">
      <c r="A5" s="4" t="inlineStr">
        <is>
          <t>Net income - diluted</t>
        </is>
      </c>
      <c r="B5" s="6" t="n">
        <v>49294</v>
      </c>
      <c r="C5" s="6" t="n">
        <v>41799</v>
      </c>
    </row>
    <row r="6">
      <c r="A6" s="3" t="inlineStr">
        <is>
          <t>Denominator (number of shares in thousands):</t>
        </is>
      </c>
      <c r="B6" s="4" t="inlineStr">
        <is>
          <t xml:space="preserve"> </t>
        </is>
      </c>
      <c r="C6" s="4" t="inlineStr">
        <is>
          <t xml:space="preserve"> </t>
        </is>
      </c>
    </row>
    <row r="7">
      <c r="A7" s="4" t="inlineStr">
        <is>
          <t>Weighted average number of common shares</t>
        </is>
      </c>
      <c r="B7" s="5" t="n">
        <v>25858</v>
      </c>
      <c r="C7" s="5" t="n">
        <v>25892</v>
      </c>
    </row>
    <row r="8">
      <c r="A8" s="4" t="inlineStr">
        <is>
          <t>Weighted average number of unvested shares in the Trust</t>
        </is>
      </c>
      <c r="B8" s="5" t="n">
        <v>-432</v>
      </c>
      <c r="C8" s="5" t="n">
        <v>-662</v>
      </c>
    </row>
    <row r="9">
      <c r="A9" s="4" t="inlineStr">
        <is>
          <t>Weighted average number of common shares - basic</t>
        </is>
      </c>
      <c r="B9" s="5" t="n">
        <v>25426</v>
      </c>
      <c r="C9" s="5" t="n">
        <v>25230</v>
      </c>
    </row>
    <row r="10">
      <c r="A10" s="4" t="inlineStr">
        <is>
          <t>Weighted average number of dilutive stock options</t>
        </is>
      </c>
      <c r="B10" s="5" t="n">
        <v>13</v>
      </c>
      <c r="C10" s="5" t="n">
        <v>13</v>
      </c>
    </row>
    <row r="11">
      <c r="A11" s="4" t="inlineStr">
        <is>
          <t>Weighted average number of unvested shares under EIP</t>
        </is>
      </c>
      <c r="B11" s="5" t="n">
        <v>437</v>
      </c>
      <c r="C11" s="5" t="n">
        <v>827</v>
      </c>
    </row>
    <row r="12">
      <c r="A12" s="4" t="inlineStr">
        <is>
          <t>Weighted average number of common shares - diluted</t>
        </is>
      </c>
      <c r="B12" s="5" t="n">
        <v>25876</v>
      </c>
      <c r="C12" s="5" t="n">
        <v>26070</v>
      </c>
    </row>
    <row r="13">
      <c r="A13" s="3" t="inlineStr">
        <is>
          <t>Net income per common share</t>
        </is>
      </c>
      <c r="B13" s="4" t="inlineStr">
        <is>
          <t xml:space="preserve"> </t>
        </is>
      </c>
      <c r="C13" s="4" t="inlineStr">
        <is>
          <t xml:space="preserve"> </t>
        </is>
      </c>
    </row>
    <row r="14">
      <c r="A14" s="4" t="inlineStr">
        <is>
          <t>Basic net income per common share (in USD per share)</t>
        </is>
      </c>
      <c r="B14" s="7" t="n">
        <v>1.94</v>
      </c>
      <c r="C14" s="7" t="n">
        <v>1.66</v>
      </c>
    </row>
    <row r="15">
      <c r="A15" s="4" t="inlineStr">
        <is>
          <t>Diluted net income per common share (in USD per share)</t>
        </is>
      </c>
      <c r="B15" s="7" t="n">
        <v>1.91</v>
      </c>
      <c r="C15" s="7" t="n">
        <v>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accounting profit multiplied by applicable tax rates and average effective tax rate (Details) - USD ($) $ in Thousands</t>
        </is>
      </c>
      <c r="B1" s="2" t="inlineStr">
        <is>
          <t>12 Months Ended</t>
        </is>
      </c>
    </row>
    <row r="2">
      <c r="B2" s="2" t="inlineStr">
        <is>
          <t>Dec. 31, 2024</t>
        </is>
      </c>
      <c r="C2" s="2" t="inlineStr">
        <is>
          <t>Dec. 31, 2023</t>
        </is>
      </c>
    </row>
    <row r="3">
      <c r="A3" s="3" t="inlineStr">
        <is>
          <t>Reconciliation of accounting profit multiplied by applicable tax rates [abstract]</t>
        </is>
      </c>
      <c r="B3" s="4" t="inlineStr">
        <is>
          <t xml:space="preserve"> </t>
        </is>
      </c>
      <c r="C3" s="4" t="inlineStr">
        <is>
          <t xml:space="preserve"> </t>
        </is>
      </c>
    </row>
    <row r="4">
      <c r="A4" s="4" t="inlineStr">
        <is>
          <t>Income before income taxes</t>
        </is>
      </c>
      <c r="B4" s="6" t="n">
        <v>69006</v>
      </c>
      <c r="C4" s="6" t="n">
        <v>50291</v>
      </c>
    </row>
    <row r="5">
      <c r="A5" s="4" t="inlineStr">
        <is>
          <t>Tax calculated at domestic tax rates applicable to profits in the respective countries</t>
        </is>
      </c>
      <c r="B5" s="5" t="n">
        <v>18466</v>
      </c>
      <c r="C5" s="5" t="n">
        <v>13408</v>
      </c>
    </row>
    <row r="6">
      <c r="A6" s="4" t="inlineStr">
        <is>
          <t>Non-deductible stock-based compensation</t>
        </is>
      </c>
      <c r="B6" s="5" t="n">
        <v>676</v>
      </c>
      <c r="C6" s="5" t="n">
        <v>71</v>
      </c>
    </row>
    <row r="7">
      <c r="A7" s="4" t="inlineStr">
        <is>
          <t>Non-taxable capital (gains) and losses</t>
        </is>
      </c>
      <c r="B7" s="5" t="n">
        <v>-279</v>
      </c>
      <c r="C7" s="5" t="n">
        <v>-3377</v>
      </c>
    </row>
    <row r="8">
      <c r="A8" s="4" t="inlineStr">
        <is>
          <t>Adjustments in respect to previous years</t>
        </is>
      </c>
      <c r="B8" s="5" t="n">
        <v>578</v>
      </c>
      <c r="C8" s="5" t="n">
        <v>-716</v>
      </c>
    </row>
    <row r="9">
      <c r="A9" s="4" t="inlineStr">
        <is>
          <t>Temporary differences not currently utilized and (not benefited previously)</t>
        </is>
      </c>
      <c r="B9" s="5" t="n">
        <v>-68</v>
      </c>
      <c r="C9" s="5" t="n">
        <v>-981</v>
      </c>
    </row>
    <row r="10">
      <c r="A10" s="4" t="inlineStr">
        <is>
          <t>Rate differences and other</t>
        </is>
      </c>
      <c r="B10" s="5" t="n">
        <v>339</v>
      </c>
      <c r="C10" s="5" t="n">
        <v>87</v>
      </c>
    </row>
    <row r="11">
      <c r="A11" s="4" t="inlineStr">
        <is>
          <t>Income tax expense reported in the consolidated statements of operations</t>
        </is>
      </c>
      <c r="B11" s="6" t="n">
        <v>19712</v>
      </c>
      <c r="C11" s="6" t="n">
        <v>8492</v>
      </c>
    </row>
    <row r="12">
      <c r="A12" s="4" t="inlineStr">
        <is>
          <t>Weighted average statutory tax rate (percent)</t>
        </is>
      </c>
      <c r="B12" s="11" t="n">
        <v>0.268</v>
      </c>
      <c r="C12" s="11" t="n">
        <v>0.267</v>
      </c>
    </row>
    <row r="13">
      <c r="A13" s="4" t="inlineStr">
        <is>
          <t>Unused tax losses for which no deferred tax asset recognised</t>
        </is>
      </c>
      <c r="B13" s="6" t="n">
        <v>0</v>
      </c>
      <c r="C13" s="6" t="n">
        <v>18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ajor components of income tax expense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Based on taxable income of the current period</t>
        </is>
      </c>
      <c r="B4" s="6" t="n">
        <v>17134</v>
      </c>
      <c r="C4" s="6" t="n">
        <v>8060</v>
      </c>
    </row>
    <row r="5">
      <c r="A5" s="4" t="inlineStr">
        <is>
          <t>Adjustments in respect to previous years</t>
        </is>
      </c>
      <c r="B5" s="5" t="n">
        <v>607</v>
      </c>
      <c r="C5" s="5" t="n">
        <v>-570</v>
      </c>
    </row>
    <row r="6">
      <c r="A6" s="4" t="inlineStr">
        <is>
          <t>Total current income tax expense</t>
        </is>
      </c>
      <c r="B6" s="5" t="n">
        <v>17741</v>
      </c>
      <c r="C6" s="5" t="n">
        <v>7490</v>
      </c>
    </row>
    <row r="7">
      <c r="A7" s="4" t="inlineStr">
        <is>
          <t>Origination and reversal of temporary differences</t>
        </is>
      </c>
      <c r="B7" s="5" t="n">
        <v>2000</v>
      </c>
      <c r="C7" s="5" t="n">
        <v>1148</v>
      </c>
    </row>
    <row r="8">
      <c r="A8" s="4" t="inlineStr">
        <is>
          <t>Adjustments in respect to previous years</t>
        </is>
      </c>
      <c r="B8" s="5" t="n">
        <v>-29</v>
      </c>
      <c r="C8" s="5" t="n">
        <v>-146</v>
      </c>
    </row>
    <row r="9">
      <c r="A9" s="4" t="inlineStr">
        <is>
          <t>Total deferred income tax expense (recovery)</t>
        </is>
      </c>
      <c r="B9" s="5" t="n">
        <v>1971</v>
      </c>
      <c r="C9" s="5" t="n">
        <v>1002</v>
      </c>
    </row>
    <row r="10">
      <c r="A10" s="4" t="inlineStr">
        <is>
          <t>Income tax expense reported in the consolidated statements of operations</t>
        </is>
      </c>
      <c r="B10" s="6" t="n">
        <v>19712</v>
      </c>
      <c r="C10" s="6" t="n">
        <v>84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significant components of deferred income tax assets and liabilities (Details) - USD ($) $ in Thousand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Deferred tax assets</t>
        </is>
      </c>
      <c r="B4" s="6" t="n">
        <v>11788</v>
      </c>
      <c r="C4" s="6" t="n">
        <v>7706</v>
      </c>
    </row>
    <row r="5">
      <c r="A5" s="4" t="inlineStr">
        <is>
          <t>Deferred tax liabilities</t>
        </is>
      </c>
      <c r="B5" s="5" t="n">
        <v>19542</v>
      </c>
      <c r="C5" s="5" t="n">
        <v>14250</v>
      </c>
    </row>
    <row r="6">
      <c r="A6" s="4" t="inlineStr">
        <is>
          <t>Deferred tax liability (asset)</t>
        </is>
      </c>
      <c r="B6" s="5" t="n">
        <v>-7754</v>
      </c>
      <c r="C6" s="5" t="n">
        <v>-6544</v>
      </c>
    </row>
    <row r="7">
      <c r="A7" s="4" t="inlineStr">
        <is>
          <t>Recognized in income</t>
        </is>
      </c>
      <c r="B7" s="5" t="n">
        <v>2417</v>
      </c>
      <c r="C7" s="5" t="n">
        <v>3805</v>
      </c>
    </row>
    <row r="8">
      <c r="A8" s="4" t="inlineStr">
        <is>
          <t>Recognized in income</t>
        </is>
      </c>
      <c r="B8" s="5" t="n">
        <v>4388</v>
      </c>
      <c r="C8" s="5" t="n">
        <v>4807</v>
      </c>
    </row>
    <row r="9">
      <c r="A9" s="4" t="inlineStr">
        <is>
          <t>Recognized in income</t>
        </is>
      </c>
      <c r="B9" s="5" t="n">
        <v>-1971</v>
      </c>
      <c r="C9" s="5" t="n">
        <v>-1002</v>
      </c>
    </row>
    <row r="10">
      <c r="A10" s="4" t="inlineStr">
        <is>
          <t>Exchange rate differences</t>
        </is>
      </c>
      <c r="B10" s="5" t="n">
        <v>-1032</v>
      </c>
      <c r="C10" s="5" t="n">
        <v>277</v>
      </c>
    </row>
    <row r="11">
      <c r="A11" s="4" t="inlineStr">
        <is>
          <t>Exchange rate differences</t>
        </is>
      </c>
      <c r="B11" s="5" t="n">
        <v>-1738</v>
      </c>
      <c r="C11" s="5" t="n">
        <v>485</v>
      </c>
    </row>
    <row r="12">
      <c r="A12" s="4" t="inlineStr">
        <is>
          <t>Exchange rate differences</t>
        </is>
      </c>
      <c r="B12" s="5" t="n">
        <v>706</v>
      </c>
      <c r="C12" s="5" t="n">
        <v>-208</v>
      </c>
    </row>
    <row r="13">
      <c r="A13" s="4" t="inlineStr">
        <is>
          <t>Deferred tax assets</t>
        </is>
      </c>
      <c r="B13" s="5" t="n">
        <v>13173</v>
      </c>
      <c r="C13" s="5" t="n">
        <v>11788</v>
      </c>
    </row>
    <row r="14">
      <c r="A14" s="4" t="inlineStr">
        <is>
          <t>Deferred tax liabilities</t>
        </is>
      </c>
      <c r="B14" s="5" t="n">
        <v>22192</v>
      </c>
      <c r="C14" s="5" t="n">
        <v>19542</v>
      </c>
    </row>
    <row r="15">
      <c r="A15" s="4" t="inlineStr">
        <is>
          <t>Deferred tax liability (asset)</t>
        </is>
      </c>
      <c r="B15" s="5" t="n">
        <v>-9019</v>
      </c>
      <c r="C15" s="5" t="n">
        <v>-7754</v>
      </c>
    </row>
    <row r="16">
      <c r="A16" s="4" t="inlineStr">
        <is>
          <t>Deferred tax assets net by legal jurisdiction</t>
        </is>
      </c>
      <c r="B16" s="5" t="n">
        <v>2895</v>
      </c>
      <c r="C16" s="5" t="n">
        <v>3053</v>
      </c>
    </row>
    <row r="17">
      <c r="A17" s="4" t="inlineStr">
        <is>
          <t>Deferred tax liabilities net by legal jurisdiction</t>
        </is>
      </c>
      <c r="B17" s="5" t="n">
        <v>11914</v>
      </c>
      <c r="C17" s="5" t="n">
        <v>10807</v>
      </c>
    </row>
    <row r="18">
      <c r="A18" s="4" t="inlineStr">
        <is>
          <t>Stock-based compensation</t>
        </is>
      </c>
      <c r="B18" s="4" t="inlineStr">
        <is>
          <t xml:space="preserve"> </t>
        </is>
      </c>
      <c r="C18" s="4" t="inlineStr">
        <is>
          <t xml:space="preserve"> </t>
        </is>
      </c>
    </row>
    <row r="19">
      <c r="A19" s="3" t="inlineStr">
        <is>
          <t>Reconciliation of changes in deferred tax liability (asset) [abstract]</t>
        </is>
      </c>
      <c r="B19" s="4" t="inlineStr">
        <is>
          <t xml:space="preserve"> </t>
        </is>
      </c>
      <c r="C19" s="4" t="inlineStr">
        <is>
          <t xml:space="preserve"> </t>
        </is>
      </c>
    </row>
    <row r="20">
      <c r="A20" s="4" t="inlineStr">
        <is>
          <t>Deferred tax assets</t>
        </is>
      </c>
      <c r="B20" s="5" t="n">
        <v>7018</v>
      </c>
      <c r="C20" s="5" t="n">
        <v>5768</v>
      </c>
    </row>
    <row r="21">
      <c r="A21" s="4" t="inlineStr">
        <is>
          <t>Recognized in income</t>
        </is>
      </c>
      <c r="B21" s="5" t="n">
        <v>691</v>
      </c>
      <c r="C21" s="5" t="n">
        <v>1090</v>
      </c>
    </row>
    <row r="22">
      <c r="A22" s="4" t="inlineStr">
        <is>
          <t>Exchange rate differences</t>
        </is>
      </c>
      <c r="B22" s="5" t="n">
        <v>-597</v>
      </c>
      <c r="C22" s="5" t="n">
        <v>160</v>
      </c>
    </row>
    <row r="23">
      <c r="A23" s="4" t="inlineStr">
        <is>
          <t>Deferred tax assets</t>
        </is>
      </c>
      <c r="B23" s="5" t="n">
        <v>7112</v>
      </c>
      <c r="C23" s="5" t="n">
        <v>7018</v>
      </c>
    </row>
    <row r="24">
      <c r="A24" s="4" t="inlineStr">
        <is>
          <t>Non-capital and capital losses</t>
        </is>
      </c>
      <c r="B24" s="4" t="inlineStr">
        <is>
          <t xml:space="preserve"> </t>
        </is>
      </c>
      <c r="C24" s="4" t="inlineStr">
        <is>
          <t xml:space="preserve"> </t>
        </is>
      </c>
    </row>
    <row r="25">
      <c r="A25" s="3" t="inlineStr">
        <is>
          <t>Reconciliation of changes in deferred tax liability (asset) [abstract]</t>
        </is>
      </c>
      <c r="B25" s="4" t="inlineStr">
        <is>
          <t xml:space="preserve"> </t>
        </is>
      </c>
      <c r="C25" s="4" t="inlineStr">
        <is>
          <t xml:space="preserve"> </t>
        </is>
      </c>
    </row>
    <row r="26">
      <c r="A26" s="4" t="inlineStr">
        <is>
          <t>Deferred tax assets</t>
        </is>
      </c>
      <c r="B26" s="5" t="n">
        <v>4179</v>
      </c>
      <c r="C26" s="5" t="n">
        <v>1324</v>
      </c>
    </row>
    <row r="27">
      <c r="A27" s="4" t="inlineStr">
        <is>
          <t>Recognized in income</t>
        </is>
      </c>
      <c r="B27" s="5" t="n">
        <v>-517</v>
      </c>
      <c r="C27" s="5" t="n">
        <v>2742</v>
      </c>
    </row>
    <row r="28">
      <c r="A28" s="4" t="inlineStr">
        <is>
          <t>Exchange rate differences</t>
        </is>
      </c>
      <c r="B28" s="5" t="n">
        <v>-311</v>
      </c>
      <c r="C28" s="5" t="n">
        <v>113</v>
      </c>
    </row>
    <row r="29">
      <c r="A29" s="4" t="inlineStr">
        <is>
          <t>Deferred tax assets</t>
        </is>
      </c>
      <c r="B29" s="5" t="n">
        <v>3351</v>
      </c>
      <c r="C29" s="5" t="n">
        <v>4179</v>
      </c>
    </row>
    <row r="30">
      <c r="A30" s="4" t="inlineStr">
        <is>
          <t>Lease liabilities and other</t>
        </is>
      </c>
      <c r="B30" s="4" t="inlineStr">
        <is>
          <t xml:space="preserve"> </t>
        </is>
      </c>
      <c r="C30" s="4" t="inlineStr">
        <is>
          <t xml:space="preserve"> </t>
        </is>
      </c>
    </row>
    <row r="31">
      <c r="A31" s="3" t="inlineStr">
        <is>
          <t>Reconciliation of changes in deferred tax liability (asset) [abstract]</t>
        </is>
      </c>
      <c r="B31" s="4" t="inlineStr">
        <is>
          <t xml:space="preserve"> </t>
        </is>
      </c>
      <c r="C31" s="4" t="inlineStr">
        <is>
          <t xml:space="preserve"> </t>
        </is>
      </c>
    </row>
    <row r="32">
      <c r="A32" s="4" t="inlineStr">
        <is>
          <t>Deferred tax assets</t>
        </is>
      </c>
      <c r="B32" s="5" t="n">
        <v>591</v>
      </c>
      <c r="C32" s="5" t="n">
        <v>614</v>
      </c>
    </row>
    <row r="33">
      <c r="A33" s="4" t="inlineStr">
        <is>
          <t>Recognized in income</t>
        </is>
      </c>
      <c r="B33" s="5" t="n">
        <v>2243</v>
      </c>
      <c r="C33" s="5" t="n">
        <v>-27</v>
      </c>
    </row>
    <row r="34">
      <c r="A34" s="4" t="inlineStr">
        <is>
          <t>Exchange rate differences</t>
        </is>
      </c>
      <c r="B34" s="5" t="n">
        <v>-124</v>
      </c>
      <c r="C34" s="5" t="n">
        <v>4</v>
      </c>
    </row>
    <row r="35">
      <c r="A35" s="4" t="inlineStr">
        <is>
          <t>Deferred tax assets</t>
        </is>
      </c>
      <c r="B35" s="5" t="n">
        <v>2710</v>
      </c>
      <c r="C35" s="5" t="n">
        <v>591</v>
      </c>
    </row>
    <row r="36">
      <c r="A36" s="4" t="inlineStr">
        <is>
          <t>Fund management contracts</t>
        </is>
      </c>
      <c r="B36" s="4" t="inlineStr">
        <is>
          <t xml:space="preserve"> </t>
        </is>
      </c>
      <c r="C36" s="4" t="inlineStr">
        <is>
          <t xml:space="preserve"> </t>
        </is>
      </c>
    </row>
    <row r="37">
      <c r="A37" s="3" t="inlineStr">
        <is>
          <t>Reconciliation of changes in deferred tax liability (asset) [abstract]</t>
        </is>
      </c>
      <c r="B37" s="4" t="inlineStr">
        <is>
          <t xml:space="preserve"> </t>
        </is>
      </c>
      <c r="C37" s="4" t="inlineStr">
        <is>
          <t xml:space="preserve"> </t>
        </is>
      </c>
    </row>
    <row r="38">
      <c r="A38" s="4" t="inlineStr">
        <is>
          <t>Deferred tax liabilities</t>
        </is>
      </c>
      <c r="B38" s="5" t="n">
        <v>16839</v>
      </c>
      <c r="C38" s="5" t="n">
        <v>14796</v>
      </c>
    </row>
    <row r="39">
      <c r="A39" s="4" t="inlineStr">
        <is>
          <t>Recognized in income</t>
        </is>
      </c>
      <c r="B39" s="5" t="n">
        <v>1597</v>
      </c>
      <c r="C39" s="5" t="n">
        <v>1445</v>
      </c>
    </row>
    <row r="40">
      <c r="A40" s="4" t="inlineStr">
        <is>
          <t>Exchange rate differences</t>
        </is>
      </c>
      <c r="B40" s="5" t="n">
        <v>-1427</v>
      </c>
      <c r="C40" s="5" t="n">
        <v>598</v>
      </c>
    </row>
    <row r="41">
      <c r="A41" s="4" t="inlineStr">
        <is>
          <t>Deferred tax liabilities</t>
        </is>
      </c>
      <c r="B41" s="5" t="n">
        <v>17009</v>
      </c>
      <c r="C41" s="5" t="n">
        <v>16839</v>
      </c>
    </row>
    <row r="42">
      <c r="A42" s="4" t="inlineStr">
        <is>
          <t>Unrealized gains (losses)</t>
        </is>
      </c>
      <c r="B42" s="4" t="inlineStr">
        <is>
          <t xml:space="preserve"> </t>
        </is>
      </c>
      <c r="C42" s="4" t="inlineStr">
        <is>
          <t xml:space="preserve"> </t>
        </is>
      </c>
    </row>
    <row r="43">
      <c r="A43" s="3" t="inlineStr">
        <is>
          <t>Reconciliation of changes in deferred tax liability (asset) [abstract]</t>
        </is>
      </c>
      <c r="B43" s="4" t="inlineStr">
        <is>
          <t xml:space="preserve"> </t>
        </is>
      </c>
      <c r="C43" s="4" t="inlineStr">
        <is>
          <t xml:space="preserve"> </t>
        </is>
      </c>
    </row>
    <row r="44">
      <c r="A44" s="4" t="inlineStr">
        <is>
          <t>Deferred tax liabilities</t>
        </is>
      </c>
      <c r="B44" s="5" t="n">
        <v>958</v>
      </c>
      <c r="C44" s="5" t="n">
        <v>-2249</v>
      </c>
    </row>
    <row r="45">
      <c r="A45" s="4" t="inlineStr">
        <is>
          <t>Recognized in income</t>
        </is>
      </c>
      <c r="B45" s="5" t="n">
        <v>-504</v>
      </c>
      <c r="C45" s="5" t="n">
        <v>3197</v>
      </c>
    </row>
    <row r="46">
      <c r="A46" s="4" t="inlineStr">
        <is>
          <t>Exchange rate differences</t>
        </is>
      </c>
      <c r="B46" s="5" t="n">
        <v>-54</v>
      </c>
      <c r="C46" s="5" t="n">
        <v>10</v>
      </c>
    </row>
    <row r="47">
      <c r="A47" s="4" t="inlineStr">
        <is>
          <t>Deferred tax liabilities</t>
        </is>
      </c>
      <c r="B47" s="5" t="n">
        <v>400</v>
      </c>
      <c r="C47" s="5" t="n">
        <v>958</v>
      </c>
    </row>
    <row r="48">
      <c r="A48" s="4" t="inlineStr">
        <is>
          <t>Advance on unrealized carried interest</t>
        </is>
      </c>
      <c r="B48" s="4" t="inlineStr">
        <is>
          <t xml:space="preserve"> </t>
        </is>
      </c>
      <c r="C48" s="4" t="inlineStr">
        <is>
          <t xml:space="preserve"> </t>
        </is>
      </c>
    </row>
    <row r="49">
      <c r="A49" s="3" t="inlineStr">
        <is>
          <t>Reconciliation of changes in deferred tax liability (asset) [abstract]</t>
        </is>
      </c>
      <c r="B49" s="4" t="inlineStr">
        <is>
          <t xml:space="preserve"> </t>
        </is>
      </c>
      <c r="C49" s="4" t="inlineStr">
        <is>
          <t xml:space="preserve"> </t>
        </is>
      </c>
    </row>
    <row r="50">
      <c r="A50" s="4" t="inlineStr">
        <is>
          <t>Deferred tax liabilities</t>
        </is>
      </c>
      <c r="B50" s="5" t="n">
        <v>1196</v>
      </c>
      <c r="C50" s="5" t="n">
        <v>1180</v>
      </c>
    </row>
    <row r="51">
      <c r="A51" s="4" t="inlineStr">
        <is>
          <t>Recognized in income</t>
        </is>
      </c>
      <c r="B51" s="5" t="n">
        <v>1001</v>
      </c>
      <c r="C51" s="5" t="n">
        <v>-12</v>
      </c>
    </row>
    <row r="52">
      <c r="A52" s="4" t="inlineStr">
        <is>
          <t>Exchange rate differences</t>
        </is>
      </c>
      <c r="B52" s="5" t="n">
        <v>-143</v>
      </c>
      <c r="C52" s="5" t="n">
        <v>28</v>
      </c>
    </row>
    <row r="53">
      <c r="A53" s="4" t="inlineStr">
        <is>
          <t>Deferred tax liabilities</t>
        </is>
      </c>
      <c r="B53" s="5" t="n">
        <v>2054</v>
      </c>
      <c r="C53" s="5" t="n">
        <v>1196</v>
      </c>
    </row>
    <row r="54">
      <c r="A54" s="4" t="inlineStr">
        <is>
          <t>Fixed assets and other</t>
        </is>
      </c>
      <c r="B54" s="4" t="inlineStr">
        <is>
          <t xml:space="preserve"> </t>
        </is>
      </c>
      <c r="C54" s="4" t="inlineStr">
        <is>
          <t xml:space="preserve"> </t>
        </is>
      </c>
    </row>
    <row r="55">
      <c r="A55" s="3" t="inlineStr">
        <is>
          <t>Reconciliation of changes in deferred tax liability (asset) [abstract]</t>
        </is>
      </c>
      <c r="B55" s="4" t="inlineStr">
        <is>
          <t xml:space="preserve"> </t>
        </is>
      </c>
      <c r="C55" s="4" t="inlineStr">
        <is>
          <t xml:space="preserve"> </t>
        </is>
      </c>
    </row>
    <row r="56">
      <c r="A56" s="4" t="inlineStr">
        <is>
          <t>Deferred tax liabilities</t>
        </is>
      </c>
      <c r="B56" s="5" t="n">
        <v>549</v>
      </c>
      <c r="C56" s="5" t="n">
        <v>523</v>
      </c>
    </row>
    <row r="57">
      <c r="A57" s="4" t="inlineStr">
        <is>
          <t>Recognized in income</t>
        </is>
      </c>
      <c r="B57" s="5" t="n">
        <v>2294</v>
      </c>
      <c r="C57" s="5" t="n">
        <v>177</v>
      </c>
    </row>
    <row r="58">
      <c r="A58" s="4" t="inlineStr">
        <is>
          <t>Exchange rate differences</t>
        </is>
      </c>
      <c r="B58" s="5" t="n">
        <v>-114</v>
      </c>
      <c r="C58" s="5" t="n">
        <v>-151</v>
      </c>
    </row>
    <row r="59">
      <c r="A59" s="4" t="inlineStr">
        <is>
          <t>Deferred tax liabilities</t>
        </is>
      </c>
      <c r="B59" s="6" t="n">
        <v>2729</v>
      </c>
      <c r="C59" s="6" t="n">
        <v>5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Assets</t>
        </is>
      </c>
      <c r="B3" s="6" t="n">
        <v>388798</v>
      </c>
      <c r="C3" s="6" t="n">
        <v>378835</v>
      </c>
    </row>
    <row r="4">
      <c r="A4" s="4" t="inlineStr">
        <is>
          <t>Recurring fair value measurements | Current investments</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Assets</t>
        </is>
      </c>
      <c r="B6" s="5" t="n">
        <v>225</v>
      </c>
      <c r="C6" s="5" t="n">
        <v>754</v>
      </c>
    </row>
    <row r="7">
      <c r="A7" s="4" t="inlineStr">
        <is>
          <t>Recurring fair value measurements | Current investments | Level 1</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Assets</t>
        </is>
      </c>
      <c r="B9" s="5" t="n">
        <v>172</v>
      </c>
      <c r="C9" s="5" t="n">
        <v>708</v>
      </c>
    </row>
    <row r="10">
      <c r="A10" s="4" t="inlineStr">
        <is>
          <t>Recurring fair value measurements | Current investments | Level 2</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Assets</t>
        </is>
      </c>
      <c r="B12" s="5" t="n">
        <v>47</v>
      </c>
      <c r="C12" s="5" t="n">
        <v>44</v>
      </c>
    </row>
    <row r="13">
      <c r="A13" s="4" t="inlineStr">
        <is>
          <t>Recurring fair value measurements | Current investments | Level 3</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Assets</t>
        </is>
      </c>
      <c r="B15" s="5" t="n">
        <v>6</v>
      </c>
      <c r="C15" s="5" t="n">
        <v>2</v>
      </c>
    </row>
    <row r="16">
      <c r="A16" s="4" t="inlineStr">
        <is>
          <t>Recurring fair value measurements | Public equities and share purchase warrants</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Assets</t>
        </is>
      </c>
      <c r="B18" s="5" t="n">
        <v>225</v>
      </c>
      <c r="C18" s="5" t="n">
        <v>754</v>
      </c>
    </row>
    <row r="19">
      <c r="A19" s="4" t="inlineStr">
        <is>
          <t>Recurring fair value measurements | Public equities and share purchase warrants | Level 1</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Assets</t>
        </is>
      </c>
      <c r="B21" s="5" t="n">
        <v>172</v>
      </c>
      <c r="C21" s="5" t="n">
        <v>708</v>
      </c>
    </row>
    <row r="22">
      <c r="A22" s="4" t="inlineStr">
        <is>
          <t>Recurring fair value measurements | Public equities and share purchase warrants | Level 2</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Assets</t>
        </is>
      </c>
      <c r="B24" s="5" t="n">
        <v>47</v>
      </c>
      <c r="C24" s="5" t="n">
        <v>44</v>
      </c>
    </row>
    <row r="25">
      <c r="A25" s="4" t="inlineStr">
        <is>
          <t>Recurring fair value measurements | Public equities and share purchase warrants | Level 3</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Assets</t>
        </is>
      </c>
      <c r="B27" s="5" t="n">
        <v>6</v>
      </c>
      <c r="C27" s="5" t="n">
        <v>2</v>
      </c>
    </row>
    <row r="28">
      <c r="A28" s="4" t="inlineStr">
        <is>
          <t>Recurring fair value measurements | Total Co-investments</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Assets</t>
        </is>
      </c>
      <c r="B30" s="5" t="n">
        <v>72848</v>
      </c>
      <c r="C30" s="5" t="n">
        <v>93528</v>
      </c>
    </row>
    <row r="31">
      <c r="A31" s="4" t="inlineStr">
        <is>
          <t>Recurring fair value measurements | Total Co-investments | Level 1</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Assets</t>
        </is>
      </c>
      <c r="B33" s="5" t="n">
        <v>5511</v>
      </c>
      <c r="C33" s="5" t="n">
        <v>15357</v>
      </c>
    </row>
    <row r="34">
      <c r="A34" s="4" t="inlineStr">
        <is>
          <t>Recurring fair value measurements | Total Co-investments | Level 2</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Assets</t>
        </is>
      </c>
      <c r="B36" s="5" t="n">
        <v>67337</v>
      </c>
      <c r="C36" s="5" t="n">
        <v>78171</v>
      </c>
    </row>
    <row r="37">
      <c r="A37" s="4" t="inlineStr">
        <is>
          <t>Recurring fair value measurements | Total Co-investments | Level 3</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Assets</t>
        </is>
      </c>
      <c r="B39" s="5" t="n">
        <v>0</v>
      </c>
      <c r="C39" s="5" t="n">
        <v>0</v>
      </c>
    </row>
    <row r="40">
      <c r="A40" s="4" t="inlineStr">
        <is>
          <t>Recurring fair value measurements | Co-investments</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Assets</t>
        </is>
      </c>
      <c r="B42" s="5" t="n">
        <v>72848</v>
      </c>
      <c r="C42" s="5" t="n">
        <v>93528</v>
      </c>
    </row>
    <row r="43">
      <c r="A43" s="4" t="inlineStr">
        <is>
          <t>Recurring fair value measurements | Co-investments | Level 1</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Assets</t>
        </is>
      </c>
      <c r="B45" s="5" t="n">
        <v>5511</v>
      </c>
      <c r="C45" s="5" t="n">
        <v>15357</v>
      </c>
    </row>
    <row r="46">
      <c r="A46" s="4" t="inlineStr">
        <is>
          <t>Recurring fair value measurements | Co-investments | Level 2</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Assets</t>
        </is>
      </c>
      <c r="B48" s="5" t="n">
        <v>67337</v>
      </c>
      <c r="C48" s="5" t="n">
        <v>78171</v>
      </c>
    </row>
    <row r="49">
      <c r="A49" s="4" t="inlineStr">
        <is>
          <t>Recurring fair value measurements | Co-investments | Level 3</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Assets</t>
        </is>
      </c>
      <c r="B51" s="5" t="n">
        <v>0</v>
      </c>
      <c r="C51" s="5" t="n">
        <v>0</v>
      </c>
    </row>
    <row r="52">
      <c r="A52" s="4" t="inlineStr">
        <is>
          <t>Recurring fair value measurements | Total Other assets</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Assets</t>
        </is>
      </c>
      <c r="B54" s="5" t="n">
        <v>18305</v>
      </c>
      <c r="C54" s="5" t="n">
        <v>20329</v>
      </c>
    </row>
    <row r="55">
      <c r="A55" s="4" t="inlineStr">
        <is>
          <t>Recurring fair value measurements | Total Other assets | Level 1</t>
        </is>
      </c>
      <c r="B55" s="4" t="inlineStr">
        <is>
          <t xml:space="preserve"> </t>
        </is>
      </c>
      <c r="C55" s="4" t="inlineStr">
        <is>
          <t xml:space="preserve"> </t>
        </is>
      </c>
    </row>
    <row r="56">
      <c r="A56" s="3" t="inlineStr">
        <is>
          <t>Disclosure of fair value measurement of assets [line items]</t>
        </is>
      </c>
      <c r="B56" s="4" t="inlineStr">
        <is>
          <t xml:space="preserve"> </t>
        </is>
      </c>
      <c r="C56" s="4" t="inlineStr">
        <is>
          <t xml:space="preserve"> </t>
        </is>
      </c>
    </row>
    <row r="57">
      <c r="A57" s="4" t="inlineStr">
        <is>
          <t>Assets</t>
        </is>
      </c>
      <c r="B57" s="5" t="n">
        <v>0</v>
      </c>
      <c r="C57" s="5" t="n">
        <v>1706</v>
      </c>
    </row>
    <row r="58">
      <c r="A58" s="4" t="inlineStr">
        <is>
          <t>Recurring fair value measurements | Total Other assets | Level 2</t>
        </is>
      </c>
      <c r="B58" s="4" t="inlineStr">
        <is>
          <t xml:space="preserve"> </t>
        </is>
      </c>
      <c r="C58" s="4" t="inlineStr">
        <is>
          <t xml:space="preserve"> </t>
        </is>
      </c>
    </row>
    <row r="59">
      <c r="A59" s="3" t="inlineStr">
        <is>
          <t>Disclosure of fair value measurement of assets [line items]</t>
        </is>
      </c>
      <c r="B59" s="4" t="inlineStr">
        <is>
          <t xml:space="preserve"> </t>
        </is>
      </c>
      <c r="C59" s="4" t="inlineStr">
        <is>
          <t xml:space="preserve"> </t>
        </is>
      </c>
    </row>
    <row r="60">
      <c r="A60" s="4" t="inlineStr">
        <is>
          <t>Assets</t>
        </is>
      </c>
      <c r="B60" s="5" t="n">
        <v>13934</v>
      </c>
      <c r="C60" s="5" t="n">
        <v>13733</v>
      </c>
    </row>
    <row r="61">
      <c r="A61" s="4" t="inlineStr">
        <is>
          <t>Recurring fair value measurements | Total Other assets | Level 3</t>
        </is>
      </c>
      <c r="B61" s="4" t="inlineStr">
        <is>
          <t xml:space="preserve"> </t>
        </is>
      </c>
      <c r="C61" s="4" t="inlineStr">
        <is>
          <t xml:space="preserve"> </t>
        </is>
      </c>
    </row>
    <row r="62">
      <c r="A62" s="3" t="inlineStr">
        <is>
          <t>Disclosure of fair value measurement of assets [line items]</t>
        </is>
      </c>
      <c r="B62" s="4" t="inlineStr">
        <is>
          <t xml:space="preserve"> </t>
        </is>
      </c>
      <c r="C62" s="4" t="inlineStr">
        <is>
          <t xml:space="preserve"> </t>
        </is>
      </c>
    </row>
    <row r="63">
      <c r="A63" s="4" t="inlineStr">
        <is>
          <t>Assets</t>
        </is>
      </c>
      <c r="B63" s="5" t="n">
        <v>4371</v>
      </c>
      <c r="C63" s="5" t="n">
        <v>4890</v>
      </c>
    </row>
    <row r="64">
      <c r="A64" s="4" t="inlineStr">
        <is>
          <t>Recurring fair value measurements | Private holdings</t>
        </is>
      </c>
      <c r="B64" s="4" t="inlineStr">
        <is>
          <t xml:space="preserve"> </t>
        </is>
      </c>
      <c r="C64" s="4" t="inlineStr">
        <is>
          <t xml:space="preserve"> </t>
        </is>
      </c>
    </row>
    <row r="65">
      <c r="A65" s="3" t="inlineStr">
        <is>
          <t>Disclosure of fair value measurement of assets [line items]</t>
        </is>
      </c>
      <c r="B65" s="4" t="inlineStr">
        <is>
          <t xml:space="preserve"> </t>
        </is>
      </c>
      <c r="C65" s="4" t="inlineStr">
        <is>
          <t xml:space="preserve"> </t>
        </is>
      </c>
    </row>
    <row r="66">
      <c r="A66" s="4" t="inlineStr">
        <is>
          <t>Assets</t>
        </is>
      </c>
      <c r="B66" s="5" t="n">
        <v>4371</v>
      </c>
      <c r="C66" s="5" t="n">
        <v>4890</v>
      </c>
    </row>
    <row r="67">
      <c r="A67" s="4" t="inlineStr">
        <is>
          <t>Recurring fair value measurements | Private holdings | Level 1</t>
        </is>
      </c>
      <c r="B67" s="4" t="inlineStr">
        <is>
          <t xml:space="preserve"> </t>
        </is>
      </c>
      <c r="C67" s="4" t="inlineStr">
        <is>
          <t xml:space="preserve"> </t>
        </is>
      </c>
    </row>
    <row r="68">
      <c r="A68" s="3" t="inlineStr">
        <is>
          <t>Disclosure of fair value measurement of assets [line items]</t>
        </is>
      </c>
      <c r="B68" s="4" t="inlineStr">
        <is>
          <t xml:space="preserve"> </t>
        </is>
      </c>
      <c r="C68" s="4" t="inlineStr">
        <is>
          <t xml:space="preserve"> </t>
        </is>
      </c>
    </row>
    <row r="69">
      <c r="A69" s="4" t="inlineStr">
        <is>
          <t>Assets</t>
        </is>
      </c>
      <c r="B69" s="5" t="n">
        <v>0</v>
      </c>
      <c r="C69" s="5" t="n">
        <v>0</v>
      </c>
    </row>
    <row r="70">
      <c r="A70" s="4" t="inlineStr">
        <is>
          <t>Recurring fair value measurements | Private holdings | Level 2</t>
        </is>
      </c>
      <c r="B70" s="4" t="inlineStr">
        <is>
          <t xml:space="preserve"> </t>
        </is>
      </c>
      <c r="C70" s="4" t="inlineStr">
        <is>
          <t xml:space="preserve"> </t>
        </is>
      </c>
    </row>
    <row r="71">
      <c r="A71" s="3" t="inlineStr">
        <is>
          <t>Disclosure of fair value measurement of assets [line items]</t>
        </is>
      </c>
      <c r="B71" s="4" t="inlineStr">
        <is>
          <t xml:space="preserve"> </t>
        </is>
      </c>
      <c r="C71" s="4" t="inlineStr">
        <is>
          <t xml:space="preserve"> </t>
        </is>
      </c>
    </row>
    <row r="72">
      <c r="A72" s="4" t="inlineStr">
        <is>
          <t>Assets</t>
        </is>
      </c>
      <c r="B72" s="5" t="n">
        <v>0</v>
      </c>
      <c r="C72" s="5" t="n">
        <v>0</v>
      </c>
    </row>
    <row r="73">
      <c r="A73" s="4" t="inlineStr">
        <is>
          <t>Recurring fair value measurements | Private holdings | Level 3</t>
        </is>
      </c>
      <c r="B73" s="4" t="inlineStr">
        <is>
          <t xml:space="preserve"> </t>
        </is>
      </c>
      <c r="C73" s="4" t="inlineStr">
        <is>
          <t xml:space="preserve"> </t>
        </is>
      </c>
    </row>
    <row r="74">
      <c r="A74" s="3" t="inlineStr">
        <is>
          <t>Disclosure of fair value measurement of assets [line items]</t>
        </is>
      </c>
      <c r="B74" s="4" t="inlineStr">
        <is>
          <t xml:space="preserve"> </t>
        </is>
      </c>
      <c r="C74" s="4" t="inlineStr">
        <is>
          <t xml:space="preserve"> </t>
        </is>
      </c>
    </row>
    <row r="75">
      <c r="A75" s="4" t="inlineStr">
        <is>
          <t>Assets</t>
        </is>
      </c>
      <c r="B75" s="5" t="n">
        <v>4371</v>
      </c>
      <c r="C75" s="4" t="inlineStr">
        <is>
          <t xml:space="preserve"> </t>
        </is>
      </c>
    </row>
    <row r="76">
      <c r="A76" s="4" t="inlineStr">
        <is>
          <t>Recurring fair value measurements | Assets attributable to non-controlling interest</t>
        </is>
      </c>
      <c r="B76" s="4" t="inlineStr">
        <is>
          <t xml:space="preserve"> </t>
        </is>
      </c>
      <c r="C76" s="4" t="inlineStr">
        <is>
          <t xml:space="preserve"> </t>
        </is>
      </c>
    </row>
    <row r="77">
      <c r="A77" s="3" t="inlineStr">
        <is>
          <t>Disclosure of fair value measurement of assets [line items]</t>
        </is>
      </c>
      <c r="B77" s="4" t="inlineStr">
        <is>
          <t xml:space="preserve"> </t>
        </is>
      </c>
      <c r="C77" s="4" t="inlineStr">
        <is>
          <t xml:space="preserve"> </t>
        </is>
      </c>
    </row>
    <row r="78">
      <c r="A78" s="4" t="inlineStr">
        <is>
          <t>Assets</t>
        </is>
      </c>
      <c r="B78" s="5" t="n">
        <v>13934</v>
      </c>
      <c r="C78" s="5" t="n">
        <v>15439</v>
      </c>
    </row>
    <row r="79">
      <c r="A79" s="4" t="inlineStr">
        <is>
          <t>Recurring fair value measurements | Assets attributable to non-controlling interest | Level 1</t>
        </is>
      </c>
      <c r="B79" s="4" t="inlineStr">
        <is>
          <t xml:space="preserve"> </t>
        </is>
      </c>
      <c r="C79" s="4" t="inlineStr">
        <is>
          <t xml:space="preserve"> </t>
        </is>
      </c>
    </row>
    <row r="80">
      <c r="A80" s="3" t="inlineStr">
        <is>
          <t>Disclosure of fair value measurement of assets [line items]</t>
        </is>
      </c>
      <c r="B80" s="4" t="inlineStr">
        <is>
          <t xml:space="preserve"> </t>
        </is>
      </c>
      <c r="C80" s="4" t="inlineStr">
        <is>
          <t xml:space="preserve"> </t>
        </is>
      </c>
    </row>
    <row r="81">
      <c r="A81" s="4" t="inlineStr">
        <is>
          <t>Assets</t>
        </is>
      </c>
      <c r="B81" s="5" t="n">
        <v>0</v>
      </c>
      <c r="C81" s="5" t="n">
        <v>1706</v>
      </c>
    </row>
    <row r="82">
      <c r="A82" s="4" t="inlineStr">
        <is>
          <t>Recurring fair value measurements | Assets attributable to non-controlling interest | Level 2</t>
        </is>
      </c>
      <c r="B82" s="4" t="inlineStr">
        <is>
          <t xml:space="preserve"> </t>
        </is>
      </c>
      <c r="C82" s="4" t="inlineStr">
        <is>
          <t xml:space="preserve"> </t>
        </is>
      </c>
    </row>
    <row r="83">
      <c r="A83" s="3" t="inlineStr">
        <is>
          <t>Disclosure of fair value measurement of assets [line items]</t>
        </is>
      </c>
      <c r="B83" s="4" t="inlineStr">
        <is>
          <t xml:space="preserve"> </t>
        </is>
      </c>
      <c r="C83" s="4" t="inlineStr">
        <is>
          <t xml:space="preserve"> </t>
        </is>
      </c>
    </row>
    <row r="84">
      <c r="A84" s="4" t="inlineStr">
        <is>
          <t>Assets</t>
        </is>
      </c>
      <c r="B84" s="5" t="n">
        <v>13934</v>
      </c>
      <c r="C84" s="5" t="n">
        <v>13733</v>
      </c>
    </row>
    <row r="85">
      <c r="A85" s="4" t="inlineStr">
        <is>
          <t>Recurring fair value measurements | Assets attributable to non-controlling interest | Level 3</t>
        </is>
      </c>
      <c r="B85" s="4" t="inlineStr">
        <is>
          <t xml:space="preserve"> </t>
        </is>
      </c>
      <c r="C85" s="4" t="inlineStr">
        <is>
          <t xml:space="preserve"> </t>
        </is>
      </c>
    </row>
    <row r="86">
      <c r="A86" s="3" t="inlineStr">
        <is>
          <t>Disclosure of fair value measurement of assets [line items]</t>
        </is>
      </c>
      <c r="B86" s="4" t="inlineStr">
        <is>
          <t xml:space="preserve"> </t>
        </is>
      </c>
      <c r="C86" s="4" t="inlineStr">
        <is>
          <t xml:space="preserve"> </t>
        </is>
      </c>
    </row>
    <row r="87">
      <c r="A87" s="4" t="inlineStr">
        <is>
          <t>Assets</t>
        </is>
      </c>
      <c r="B87" s="6" t="n">
        <v>0</v>
      </c>
      <c r="C8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of Level 3 measurements (Details) - USD ($) $ in Thousands</t>
        </is>
      </c>
      <c r="B1" s="2" t="inlineStr">
        <is>
          <t>12 Months Ended</t>
        </is>
      </c>
    </row>
    <row r="2">
      <c r="B2" s="2" t="inlineStr">
        <is>
          <t>Dec. 31, 2024</t>
        </is>
      </c>
      <c r="C2" s="2" t="inlineStr">
        <is>
          <t>Dec. 31, 2023</t>
        </is>
      </c>
    </row>
    <row r="3">
      <c r="A3" s="3" t="inlineStr">
        <is>
          <t>Changes in fair value measurement, assets [abstract]</t>
        </is>
      </c>
      <c r="B3" s="4" t="inlineStr">
        <is>
          <t xml:space="preserve"> </t>
        </is>
      </c>
      <c r="C3" s="4" t="inlineStr">
        <is>
          <t xml:space="preserve"> </t>
        </is>
      </c>
    </row>
    <row r="4">
      <c r="A4" s="4" t="inlineStr">
        <is>
          <t>Transfers out of Level 2 into Level 1 of fair value hierarchy, assets held at end of reporting period</t>
        </is>
      </c>
      <c r="B4" s="6" t="n">
        <v>0</v>
      </c>
      <c r="C4" s="6" t="n">
        <v>100</v>
      </c>
    </row>
    <row r="5">
      <c r="A5" s="4" t="inlineStr">
        <is>
          <t>Percentage increase in unobservable input (percent)</t>
        </is>
      </c>
      <c r="B5" s="9" t="n">
        <v>0.05</v>
      </c>
      <c r="C5" s="9" t="n">
        <v>0.05</v>
      </c>
    </row>
    <row r="6">
      <c r="A6" s="4" t="inlineStr">
        <is>
          <t>Percentage decrease in unobservable input (percent)</t>
        </is>
      </c>
      <c r="B6" s="9" t="n">
        <v>0.05</v>
      </c>
      <c r="C6" s="9" t="n">
        <v>0.05</v>
      </c>
    </row>
    <row r="7">
      <c r="A7" s="4" t="inlineStr">
        <is>
          <t>Increase (decrease) in fair value measurement due to reasonably possible increase in unobservable input, recognised in profit or loss</t>
        </is>
      </c>
      <c r="B7" s="6" t="n">
        <v>200</v>
      </c>
      <c r="C7" s="6" t="n">
        <v>200</v>
      </c>
    </row>
    <row r="8">
      <c r="A8" s="4" t="inlineStr">
        <is>
          <t>Increase (decrease) in fair value measurement due to reasonably possible decrease in unobservable input, recognised in profit or loss</t>
        </is>
      </c>
      <c r="B8" s="5" t="n">
        <v>200</v>
      </c>
      <c r="C8" s="5" t="n">
        <v>200</v>
      </c>
    </row>
    <row r="9">
      <c r="A9" s="4" t="inlineStr">
        <is>
          <t>Recurring fair value measurements | Current investments | Level 3</t>
        </is>
      </c>
      <c r="B9" s="4" t="inlineStr">
        <is>
          <t xml:space="preserve"> </t>
        </is>
      </c>
      <c r="C9" s="4" t="inlineStr">
        <is>
          <t xml:space="preserve"> </t>
        </is>
      </c>
    </row>
    <row r="10">
      <c r="A10" s="3" t="inlineStr">
        <is>
          <t>Changes in fair value measurement, assets [abstract]</t>
        </is>
      </c>
      <c r="B10" s="4" t="inlineStr">
        <is>
          <t xml:space="preserve"> </t>
        </is>
      </c>
      <c r="C10" s="4" t="inlineStr">
        <is>
          <t xml:space="preserve"> </t>
        </is>
      </c>
    </row>
    <row r="11">
      <c r="A11" s="4" t="inlineStr">
        <is>
          <t>Financial assets at beginning of period</t>
        </is>
      </c>
      <c r="B11" s="5" t="n">
        <v>2</v>
      </c>
      <c r="C11" s="5" t="n">
        <v>47</v>
      </c>
    </row>
    <row r="12">
      <c r="A12" s="4" t="inlineStr">
        <is>
          <t>Purchases and reclassifications</t>
        </is>
      </c>
      <c r="B12" s="5" t="n">
        <v>23</v>
      </c>
      <c r="C12" s="5" t="n">
        <v>48</v>
      </c>
    </row>
    <row r="13">
      <c r="A13" s="4" t="inlineStr">
        <is>
          <t>Sales</t>
        </is>
      </c>
      <c r="B13" s="5" t="n">
        <v>0</v>
      </c>
      <c r="C13" s="5" t="n">
        <v>-37</v>
      </c>
    </row>
    <row r="14">
      <c r="A14" s="4" t="inlineStr">
        <is>
          <t>Net unrealized gains (losses) included in net income</t>
        </is>
      </c>
      <c r="B14" s="5" t="n">
        <v>-19</v>
      </c>
      <c r="C14" s="5" t="n">
        <v>-56</v>
      </c>
    </row>
    <row r="15">
      <c r="A15" s="4" t="inlineStr">
        <is>
          <t>Financial assets at end of period</t>
        </is>
      </c>
      <c r="B15" s="5" t="n">
        <v>6</v>
      </c>
      <c r="C15" s="5" t="n">
        <v>2</v>
      </c>
    </row>
    <row r="16">
      <c r="A16" s="4" t="inlineStr">
        <is>
          <t>Recurring fair value measurements | Share purchase warrants | Level 3</t>
        </is>
      </c>
      <c r="B16" s="4" t="inlineStr">
        <is>
          <t xml:space="preserve"> </t>
        </is>
      </c>
      <c r="C16" s="4" t="inlineStr">
        <is>
          <t xml:space="preserve"> </t>
        </is>
      </c>
    </row>
    <row r="17">
      <c r="A17" s="3" t="inlineStr">
        <is>
          <t>Changes in fair value measurement, assets [abstract]</t>
        </is>
      </c>
      <c r="B17" s="4" t="inlineStr">
        <is>
          <t xml:space="preserve"> </t>
        </is>
      </c>
      <c r="C17" s="4" t="inlineStr">
        <is>
          <t xml:space="preserve"> </t>
        </is>
      </c>
    </row>
    <row r="18">
      <c r="A18" s="4" t="inlineStr">
        <is>
          <t>Financial assets at beginning of period</t>
        </is>
      </c>
      <c r="B18" s="5" t="n">
        <v>2</v>
      </c>
      <c r="C18" s="5" t="n">
        <v>47</v>
      </c>
    </row>
    <row r="19">
      <c r="A19" s="4" t="inlineStr">
        <is>
          <t>Purchases and reclassifications</t>
        </is>
      </c>
      <c r="B19" s="5" t="n">
        <v>23</v>
      </c>
      <c r="C19" s="5" t="n">
        <v>48</v>
      </c>
    </row>
    <row r="20">
      <c r="A20" s="4" t="inlineStr">
        <is>
          <t>Sales</t>
        </is>
      </c>
      <c r="B20" s="5" t="n">
        <v>0</v>
      </c>
      <c r="C20" s="5" t="n">
        <v>-37</v>
      </c>
    </row>
    <row r="21">
      <c r="A21" s="4" t="inlineStr">
        <is>
          <t>Net unrealized gains (losses) included in net income</t>
        </is>
      </c>
      <c r="B21" s="5" t="n">
        <v>-19</v>
      </c>
      <c r="C21" s="5" t="n">
        <v>-56</v>
      </c>
    </row>
    <row r="22">
      <c r="A22" s="4" t="inlineStr">
        <is>
          <t>Financial assets at end of period</t>
        </is>
      </c>
      <c r="B22" s="5" t="n">
        <v>6</v>
      </c>
      <c r="C22" s="5" t="n">
        <v>2</v>
      </c>
    </row>
    <row r="23">
      <c r="A23" s="4" t="inlineStr">
        <is>
          <t>Recurring fair value measurements | Total Other assets | Level 3</t>
        </is>
      </c>
      <c r="B23" s="4" t="inlineStr">
        <is>
          <t xml:space="preserve"> </t>
        </is>
      </c>
      <c r="C23" s="4" t="inlineStr">
        <is>
          <t xml:space="preserve"> </t>
        </is>
      </c>
    </row>
    <row r="24">
      <c r="A24" s="3" t="inlineStr">
        <is>
          <t>Changes in fair value measurement, assets [abstract]</t>
        </is>
      </c>
      <c r="B24" s="4" t="inlineStr">
        <is>
          <t xml:space="preserve"> </t>
        </is>
      </c>
      <c r="C24" s="4" t="inlineStr">
        <is>
          <t xml:space="preserve"> </t>
        </is>
      </c>
    </row>
    <row r="25">
      <c r="A25" s="4" t="inlineStr">
        <is>
          <t>Financial assets at beginning of period</t>
        </is>
      </c>
      <c r="B25" s="5" t="n">
        <v>4890</v>
      </c>
      <c r="C25" s="5" t="n">
        <v>5263</v>
      </c>
    </row>
    <row r="26">
      <c r="A26" s="4" t="inlineStr">
        <is>
          <t>Purchases and reclassifications</t>
        </is>
      </c>
      <c r="B26" s="5" t="n">
        <v>0</v>
      </c>
      <c r="C26" s="5" t="n">
        <v>0</v>
      </c>
    </row>
    <row r="27">
      <c r="A27" s="4" t="inlineStr">
        <is>
          <t>Sales</t>
        </is>
      </c>
      <c r="B27" s="5" t="n">
        <v>0</v>
      </c>
      <c r="C27" s="5" t="n">
        <v>0</v>
      </c>
    </row>
    <row r="28">
      <c r="A28" s="4" t="inlineStr">
        <is>
          <t>Net unrealized gains (losses) included in net income</t>
        </is>
      </c>
      <c r="B28" s="5" t="n">
        <v>-519</v>
      </c>
      <c r="C28" s="5" t="n">
        <v>-373</v>
      </c>
    </row>
    <row r="29">
      <c r="A29" s="4" t="inlineStr">
        <is>
          <t>Financial assets at end of period</t>
        </is>
      </c>
      <c r="B29" s="5" t="n">
        <v>4371</v>
      </c>
      <c r="C29" s="5" t="n">
        <v>4890</v>
      </c>
    </row>
    <row r="30">
      <c r="A30" s="4" t="inlineStr">
        <is>
          <t>Recurring fair value measurements | Private holdings | Level 3</t>
        </is>
      </c>
      <c r="B30" s="4" t="inlineStr">
        <is>
          <t xml:space="preserve"> </t>
        </is>
      </c>
      <c r="C30" s="4" t="inlineStr">
        <is>
          <t xml:space="preserve"> </t>
        </is>
      </c>
    </row>
    <row r="31">
      <c r="A31" s="3" t="inlineStr">
        <is>
          <t>Changes in fair value measurement, assets [abstract]</t>
        </is>
      </c>
      <c r="B31" s="4" t="inlineStr">
        <is>
          <t xml:space="preserve"> </t>
        </is>
      </c>
      <c r="C31" s="4" t="inlineStr">
        <is>
          <t xml:space="preserve"> </t>
        </is>
      </c>
    </row>
    <row r="32">
      <c r="A32" s="4" t="inlineStr">
        <is>
          <t>Financial assets at beginning of period</t>
        </is>
      </c>
      <c r="B32" s="5" t="n">
        <v>4890</v>
      </c>
      <c r="C32" s="5" t="n">
        <v>5263</v>
      </c>
    </row>
    <row r="33">
      <c r="A33" s="4" t="inlineStr">
        <is>
          <t>Purchases and reclassifications</t>
        </is>
      </c>
      <c r="B33" s="5" t="n">
        <v>0</v>
      </c>
      <c r="C33" s="5" t="n">
        <v>0</v>
      </c>
    </row>
    <row r="34">
      <c r="A34" s="4" t="inlineStr">
        <is>
          <t>Sales</t>
        </is>
      </c>
      <c r="B34" s="5" t="n">
        <v>0</v>
      </c>
      <c r="C34" s="5" t="n">
        <v>0</v>
      </c>
    </row>
    <row r="35">
      <c r="A35" s="4" t="inlineStr">
        <is>
          <t>Net unrealized gains (losses) included in net income</t>
        </is>
      </c>
      <c r="B35" s="5" t="n">
        <v>-519</v>
      </c>
      <c r="C35" s="5" t="n">
        <v>-373</v>
      </c>
    </row>
    <row r="36">
      <c r="A36" s="4" t="inlineStr">
        <is>
          <t>Financial assets at end of period</t>
        </is>
      </c>
      <c r="B36" s="6" t="n">
        <v>4371</v>
      </c>
      <c r="C36" s="6" t="n">
        <v>48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9" customWidth="1" min="3" max="3"/>
    <col width="28" customWidth="1" min="4" max="4"/>
    <col width="16" customWidth="1" min="5" max="5"/>
    <col width="54" customWidth="1" min="6" max="6"/>
  </cols>
  <sheetData>
    <row r="1">
      <c r="A1" s="1" t="inlineStr">
        <is>
          <t>Consolidated statements of changes in shareholders' equity $ in Thousands</t>
        </is>
      </c>
      <c r="B1" s="2" t="inlineStr">
        <is>
          <t>USD ($)</t>
        </is>
      </c>
      <c r="C1" s="2" t="inlineStr">
        <is>
          <t>Capital stock USD ($) shares</t>
        </is>
      </c>
      <c r="D1" s="2" t="inlineStr">
        <is>
          <t>Contributed surplus USD ($)</t>
        </is>
      </c>
      <c r="E1" s="2" t="inlineStr">
        <is>
          <t>Deficit USD ($)</t>
        </is>
      </c>
      <c r="F1" s="2" t="inlineStr">
        <is>
          <t>Accumulated other comprehensive income (loss) USD ($)</t>
        </is>
      </c>
    </row>
    <row r="2">
      <c r="A2" s="4" t="inlineStr">
        <is>
          <t>Number of shares outstanding at beginning of period (shares) at Dec. 31, 2022 | shares</t>
        </is>
      </c>
      <c r="B2" s="4" t="inlineStr">
        <is>
          <t xml:space="preserve"> </t>
        </is>
      </c>
      <c r="C2" s="5" t="n">
        <v>25325894</v>
      </c>
      <c r="D2" s="4" t="inlineStr">
        <is>
          <t xml:space="preserve"> </t>
        </is>
      </c>
      <c r="E2" s="4" t="inlineStr">
        <is>
          <t xml:space="preserve"> </t>
        </is>
      </c>
      <c r="F2" s="4" t="inlineStr">
        <is>
          <t xml:space="preserve"> </t>
        </is>
      </c>
    </row>
    <row r="3">
      <c r="A3" s="4" t="inlineStr">
        <is>
          <t>Equity at beginning of period at Dec. 31, 2022</t>
        </is>
      </c>
      <c r="B3" s="6" t="n">
        <v>277271</v>
      </c>
      <c r="C3" s="6" t="n">
        <v>428475</v>
      </c>
      <c r="D3" s="6" t="n">
        <v>33716</v>
      </c>
      <c r="E3" s="6" t="n">
        <v>-105305</v>
      </c>
      <c r="F3" s="6" t="n">
        <v>-79615</v>
      </c>
    </row>
    <row r="4">
      <c r="A4" s="4" t="inlineStr">
        <is>
          <t>Shares acquired for equity incentive plan (shares) | shares</t>
        </is>
      </c>
      <c r="B4" s="4" t="inlineStr">
        <is>
          <t xml:space="preserve"> </t>
        </is>
      </c>
      <c r="C4" s="5" t="n">
        <v>-154131</v>
      </c>
      <c r="D4" s="4" t="inlineStr">
        <is>
          <t xml:space="preserve"> </t>
        </is>
      </c>
      <c r="E4" s="4" t="inlineStr">
        <is>
          <t xml:space="preserve"> </t>
        </is>
      </c>
      <c r="F4" s="4" t="inlineStr">
        <is>
          <t xml:space="preserve"> </t>
        </is>
      </c>
    </row>
    <row r="5">
      <c r="A5" s="4" t="inlineStr">
        <is>
          <t>Shares acquired for equity incentive plan</t>
        </is>
      </c>
      <c r="B5" s="5" t="n">
        <v>-5252</v>
      </c>
      <c r="C5" s="6" t="n">
        <v>-5252</v>
      </c>
      <c r="D5" s="4" t="inlineStr">
        <is>
          <t xml:space="preserve"> </t>
        </is>
      </c>
      <c r="E5" s="4" t="inlineStr">
        <is>
          <t xml:space="preserve"> </t>
        </is>
      </c>
      <c r="F5" s="4" t="inlineStr">
        <is>
          <t xml:space="preserve"> </t>
        </is>
      </c>
    </row>
    <row r="6">
      <c r="A6" s="4" t="inlineStr">
        <is>
          <t>Shares issued and released on equity incentive plans (shares) | shares</t>
        </is>
      </c>
      <c r="B6" s="4" t="inlineStr">
        <is>
          <t xml:space="preserve"> </t>
        </is>
      </c>
      <c r="C6" s="5" t="n">
        <v>363352</v>
      </c>
      <c r="D6" s="4" t="inlineStr">
        <is>
          <t xml:space="preserve"> </t>
        </is>
      </c>
      <c r="E6" s="4" t="inlineStr">
        <is>
          <t xml:space="preserve"> </t>
        </is>
      </c>
      <c r="F6" s="4" t="inlineStr">
        <is>
          <t xml:space="preserve"> </t>
        </is>
      </c>
    </row>
    <row r="7">
      <c r="A7" s="4" t="inlineStr">
        <is>
          <t>Shares issued and released on equity incentive plans</t>
        </is>
      </c>
      <c r="B7" s="5" t="n">
        <v>-3197</v>
      </c>
      <c r="C7" s="6" t="n">
        <v>15649</v>
      </c>
      <c r="D7" s="5" t="n">
        <v>-18846</v>
      </c>
      <c r="E7" s="4" t="inlineStr">
        <is>
          <t xml:space="preserve"> </t>
        </is>
      </c>
      <c r="F7" s="4" t="inlineStr">
        <is>
          <t xml:space="preserve"> </t>
        </is>
      </c>
    </row>
    <row r="8">
      <c r="A8" s="4" t="inlineStr">
        <is>
          <t>Shares acquired and canceled under normal course issuer bid (shares) | shares</t>
        </is>
      </c>
      <c r="B8" s="4" t="inlineStr">
        <is>
          <t xml:space="preserve"> </t>
        </is>
      </c>
      <c r="C8" s="5" t="n">
        <v>-126353</v>
      </c>
      <c r="D8" s="4" t="inlineStr">
        <is>
          <t xml:space="preserve"> </t>
        </is>
      </c>
      <c r="E8" s="4" t="inlineStr">
        <is>
          <t xml:space="preserve"> </t>
        </is>
      </c>
      <c r="F8" s="4" t="inlineStr">
        <is>
          <t xml:space="preserve"> </t>
        </is>
      </c>
    </row>
    <row r="9">
      <c r="A9" s="4" t="inlineStr">
        <is>
          <t>Shares acquired and canceled under normal course issuer bid</t>
        </is>
      </c>
      <c r="B9" s="5" t="n">
        <v>-4157</v>
      </c>
      <c r="C9" s="6" t="n">
        <v>-4157</v>
      </c>
      <c r="D9" s="4" t="inlineStr">
        <is>
          <t xml:space="preserve"> </t>
        </is>
      </c>
      <c r="E9" s="4" t="inlineStr">
        <is>
          <t xml:space="preserve"> </t>
        </is>
      </c>
      <c r="F9" s="4" t="inlineStr">
        <is>
          <t xml:space="preserve"> </t>
        </is>
      </c>
    </row>
    <row r="10">
      <c r="A10" s="4" t="inlineStr">
        <is>
          <t>Foreign currency translation gain (loss)</t>
        </is>
      </c>
      <c r="B10" s="5" t="n">
        <v>4677</v>
      </c>
      <c r="C10" s="4" t="inlineStr">
        <is>
          <t xml:space="preserve"> </t>
        </is>
      </c>
      <c r="D10" s="4" t="inlineStr">
        <is>
          <t xml:space="preserve"> </t>
        </is>
      </c>
      <c r="E10" s="4" t="inlineStr">
        <is>
          <t xml:space="preserve"> </t>
        </is>
      </c>
      <c r="F10" s="5" t="n">
        <v>4677</v>
      </c>
    </row>
    <row r="11">
      <c r="A11" s="4" t="inlineStr">
        <is>
          <t>Stock-based compensation</t>
        </is>
      </c>
      <c r="B11" s="5" t="n">
        <v>20411</v>
      </c>
      <c r="C11" s="4" t="inlineStr">
        <is>
          <t xml:space="preserve"> </t>
        </is>
      </c>
      <c r="D11" s="5" t="n">
        <v>20411</v>
      </c>
      <c r="E11" s="4" t="inlineStr">
        <is>
          <t xml:space="preserve"> </t>
        </is>
      </c>
      <c r="F11" s="4" t="inlineStr">
        <is>
          <t xml:space="preserve"> </t>
        </is>
      </c>
    </row>
    <row r="12">
      <c r="A12" s="4" t="inlineStr">
        <is>
          <t>Dividends declared (shares) | shares</t>
        </is>
      </c>
      <c r="B12" s="4" t="inlineStr">
        <is>
          <t xml:space="preserve"> </t>
        </is>
      </c>
      <c r="C12" s="5" t="n">
        <v>1389</v>
      </c>
      <c r="D12" s="4" t="inlineStr">
        <is>
          <t xml:space="preserve"> </t>
        </is>
      </c>
      <c r="E12" s="4" t="inlineStr">
        <is>
          <t xml:space="preserve"> </t>
        </is>
      </c>
      <c r="F12" s="4" t="inlineStr">
        <is>
          <t xml:space="preserve"> </t>
        </is>
      </c>
    </row>
    <row r="13">
      <c r="A13" s="4" t="inlineStr">
        <is>
          <t>Dividends declared</t>
        </is>
      </c>
      <c r="B13" s="5" t="n">
        <v>-25847</v>
      </c>
      <c r="C13" s="6" t="n">
        <v>49</v>
      </c>
      <c r="D13" s="4" t="inlineStr">
        <is>
          <t xml:space="preserve"> </t>
        </is>
      </c>
      <c r="E13" s="5" t="n">
        <v>-25896</v>
      </c>
      <c r="F13" s="4" t="inlineStr">
        <is>
          <t xml:space="preserve"> </t>
        </is>
      </c>
    </row>
    <row r="14">
      <c r="A14" s="4" t="inlineStr">
        <is>
          <t>Net income</t>
        </is>
      </c>
      <c r="B14" s="5" t="n">
        <v>41799</v>
      </c>
      <c r="C14" s="4" t="inlineStr">
        <is>
          <t xml:space="preserve"> </t>
        </is>
      </c>
      <c r="D14" s="4" t="inlineStr">
        <is>
          <t xml:space="preserve"> </t>
        </is>
      </c>
      <c r="E14" s="5" t="n">
        <v>41799</v>
      </c>
      <c r="F14" s="4" t="inlineStr">
        <is>
          <t xml:space="preserve"> </t>
        </is>
      </c>
    </row>
    <row r="15">
      <c r="A15" s="4" t="inlineStr">
        <is>
          <t>Number of shares outstanding at end of period (shares) at Dec. 31, 2023 | shares</t>
        </is>
      </c>
      <c r="B15" s="4" t="inlineStr">
        <is>
          <t xml:space="preserve"> </t>
        </is>
      </c>
      <c r="C15" s="5" t="n">
        <v>25410151</v>
      </c>
      <c r="D15" s="4" t="inlineStr">
        <is>
          <t xml:space="preserve"> </t>
        </is>
      </c>
      <c r="E15" s="4" t="inlineStr">
        <is>
          <t xml:space="preserve"> </t>
        </is>
      </c>
      <c r="F15" s="4" t="inlineStr">
        <is>
          <t xml:space="preserve"> </t>
        </is>
      </c>
    </row>
    <row r="16">
      <c r="A16" s="4" t="inlineStr">
        <is>
          <t>Equity at end of period at Dec. 31, 2023</t>
        </is>
      </c>
      <c r="B16" s="5" t="n">
        <v>305705</v>
      </c>
      <c r="C16" s="6" t="n">
        <v>434764</v>
      </c>
      <c r="D16" s="5" t="n">
        <v>35281</v>
      </c>
      <c r="E16" s="5" t="n">
        <v>-89402</v>
      </c>
      <c r="F16" s="5" t="n">
        <v>-74938</v>
      </c>
    </row>
    <row r="17">
      <c r="A17" s="4" t="inlineStr">
        <is>
          <t>Shares acquired for equity incentive plan (shares) | shares</t>
        </is>
      </c>
      <c r="B17" s="4" t="inlineStr">
        <is>
          <t xml:space="preserve"> </t>
        </is>
      </c>
      <c r="C17" s="5" t="n">
        <v>-26321</v>
      </c>
      <c r="D17" s="4" t="inlineStr">
        <is>
          <t xml:space="preserve"> </t>
        </is>
      </c>
      <c r="E17" s="4" t="inlineStr">
        <is>
          <t xml:space="preserve"> </t>
        </is>
      </c>
      <c r="F17" s="4" t="inlineStr">
        <is>
          <t xml:space="preserve"> </t>
        </is>
      </c>
    </row>
    <row r="18">
      <c r="A18" s="4" t="inlineStr">
        <is>
          <t>Shares acquired for equity incentive plan</t>
        </is>
      </c>
      <c r="B18" s="5" t="n">
        <v>-963</v>
      </c>
      <c r="C18" s="6" t="n">
        <v>-963</v>
      </c>
      <c r="D18" s="4" t="inlineStr">
        <is>
          <t xml:space="preserve"> </t>
        </is>
      </c>
      <c r="E18" s="4" t="inlineStr">
        <is>
          <t xml:space="preserve"> </t>
        </is>
      </c>
      <c r="F18" s="4" t="inlineStr">
        <is>
          <t xml:space="preserve"> </t>
        </is>
      </c>
    </row>
    <row r="19">
      <c r="A19" s="4" t="inlineStr">
        <is>
          <t>Shares issued and released on equity incentive plans (shares) | shares</t>
        </is>
      </c>
      <c r="B19" s="4" t="inlineStr">
        <is>
          <t xml:space="preserve"> </t>
        </is>
      </c>
      <c r="C19" s="5" t="n">
        <v>479211</v>
      </c>
      <c r="D19" s="4" t="inlineStr">
        <is>
          <t xml:space="preserve"> </t>
        </is>
      </c>
      <c r="E19" s="4" t="inlineStr">
        <is>
          <t xml:space="preserve"> </t>
        </is>
      </c>
      <c r="F19" s="4" t="inlineStr">
        <is>
          <t xml:space="preserve"> </t>
        </is>
      </c>
    </row>
    <row r="20">
      <c r="A20" s="4" t="inlineStr">
        <is>
          <t>Shares issued and released on equity incentive plans</t>
        </is>
      </c>
      <c r="B20" s="5" t="n">
        <v>1720</v>
      </c>
      <c r="C20" s="6" t="n">
        <v>18348</v>
      </c>
      <c r="D20" s="5" t="n">
        <v>-16628</v>
      </c>
      <c r="E20" s="4" t="inlineStr">
        <is>
          <t xml:space="preserve"> </t>
        </is>
      </c>
      <c r="F20" s="4" t="inlineStr">
        <is>
          <t xml:space="preserve"> </t>
        </is>
      </c>
    </row>
    <row r="21">
      <c r="A21" s="4" t="inlineStr">
        <is>
          <t>Shares acquired and canceled under normal course issuer bid (shares) | shares</t>
        </is>
      </c>
      <c r="B21" s="4" t="inlineStr">
        <is>
          <t xml:space="preserve"> </t>
        </is>
      </c>
      <c r="C21" s="5" t="n">
        <v>-48182</v>
      </c>
      <c r="D21" s="4" t="inlineStr">
        <is>
          <t xml:space="preserve"> </t>
        </is>
      </c>
      <c r="E21" s="4" t="inlineStr">
        <is>
          <t xml:space="preserve"> </t>
        </is>
      </c>
      <c r="F21" s="4" t="inlineStr">
        <is>
          <t xml:space="preserve"> </t>
        </is>
      </c>
    </row>
    <row r="22">
      <c r="A22" s="4" t="inlineStr">
        <is>
          <t>Shares acquired and canceled under normal course issuer bid</t>
        </is>
      </c>
      <c r="B22" s="5" t="n">
        <v>-2022</v>
      </c>
      <c r="C22" s="6" t="n">
        <v>-2022</v>
      </c>
      <c r="D22" s="4" t="inlineStr">
        <is>
          <t xml:space="preserve"> </t>
        </is>
      </c>
      <c r="E22" s="4" t="inlineStr">
        <is>
          <t xml:space="preserve"> </t>
        </is>
      </c>
      <c r="F22" s="4" t="inlineStr">
        <is>
          <t xml:space="preserve"> </t>
        </is>
      </c>
    </row>
    <row r="23">
      <c r="A23" s="4" t="inlineStr">
        <is>
          <t>Foreign currency translation gain (loss)</t>
        </is>
      </c>
      <c r="B23" s="5" t="n">
        <v>-20553</v>
      </c>
      <c r="C23" s="4" t="inlineStr">
        <is>
          <t xml:space="preserve"> </t>
        </is>
      </c>
      <c r="D23" s="4" t="inlineStr">
        <is>
          <t xml:space="preserve"> </t>
        </is>
      </c>
      <c r="E23" s="4" t="inlineStr">
        <is>
          <t xml:space="preserve"> </t>
        </is>
      </c>
      <c r="F23" s="5" t="n">
        <v>-20553</v>
      </c>
    </row>
    <row r="24">
      <c r="A24" s="4" t="inlineStr">
        <is>
          <t>Stock-based compensation</t>
        </is>
      </c>
      <c r="B24" s="5" t="n">
        <v>17614</v>
      </c>
      <c r="C24" s="4" t="inlineStr">
        <is>
          <t xml:space="preserve"> </t>
        </is>
      </c>
      <c r="D24" s="5" t="n">
        <v>17614</v>
      </c>
      <c r="E24" s="4" t="inlineStr">
        <is>
          <t xml:space="preserve"> </t>
        </is>
      </c>
      <c r="F24" s="4" t="inlineStr">
        <is>
          <t xml:space="preserve"> </t>
        </is>
      </c>
    </row>
    <row r="25">
      <c r="A25" s="4" t="inlineStr">
        <is>
          <t>Dividends declared</t>
        </is>
      </c>
      <c r="B25" s="5" t="n">
        <v>-27147</v>
      </c>
      <c r="C25" s="4" t="inlineStr">
        <is>
          <t xml:space="preserve"> </t>
        </is>
      </c>
      <c r="D25" s="4" t="inlineStr">
        <is>
          <t xml:space="preserve"> </t>
        </is>
      </c>
      <c r="E25" s="5" t="n">
        <v>-27147</v>
      </c>
      <c r="F25" s="4" t="inlineStr">
        <is>
          <t xml:space="preserve"> </t>
        </is>
      </c>
    </row>
    <row r="26">
      <c r="A26" s="4" t="inlineStr">
        <is>
          <t>Net income</t>
        </is>
      </c>
      <c r="B26" s="5" t="n">
        <v>49294</v>
      </c>
      <c r="C26" s="4" t="inlineStr">
        <is>
          <t xml:space="preserve"> </t>
        </is>
      </c>
      <c r="D26" s="4" t="inlineStr">
        <is>
          <t xml:space="preserve"> </t>
        </is>
      </c>
      <c r="E26" s="5" t="n">
        <v>49294</v>
      </c>
      <c r="F26" s="4" t="inlineStr">
        <is>
          <t xml:space="preserve"> </t>
        </is>
      </c>
    </row>
    <row r="27">
      <c r="A27" s="4" t="inlineStr">
        <is>
          <t>Number of shares outstanding at end of period (shares) at Dec. 31, 2024 | shares</t>
        </is>
      </c>
      <c r="B27" s="4" t="inlineStr">
        <is>
          <t xml:space="preserve"> </t>
        </is>
      </c>
      <c r="C27" s="5" t="n">
        <v>25814859</v>
      </c>
      <c r="D27" s="4" t="inlineStr">
        <is>
          <t xml:space="preserve"> </t>
        </is>
      </c>
      <c r="E27" s="4" t="inlineStr">
        <is>
          <t xml:space="preserve"> </t>
        </is>
      </c>
      <c r="F27" s="4" t="inlineStr">
        <is>
          <t xml:space="preserve"> </t>
        </is>
      </c>
    </row>
    <row r="28">
      <c r="A28" s="4" t="inlineStr">
        <is>
          <t>Equity at end of period at Dec. 31, 2024</t>
        </is>
      </c>
      <c r="B28" s="6" t="n">
        <v>323648</v>
      </c>
      <c r="C28" s="6" t="n">
        <v>450127</v>
      </c>
      <c r="D28" s="6" t="n">
        <v>36267</v>
      </c>
      <c r="E28" s="6" t="n">
        <v>-67255</v>
      </c>
      <c r="F28" s="6" t="n">
        <v>-954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9" customWidth="1" min="2" max="2"/>
    <col width="29" customWidth="1" min="3" max="3"/>
  </cols>
  <sheetData>
    <row r="1">
      <c r="A1" s="1" t="inlineStr">
        <is>
          <t>Related party transactions (Details) $ in Thousands</t>
        </is>
      </c>
      <c r="B1" s="2" t="inlineStr">
        <is>
          <t>12 Months Ended</t>
        </is>
      </c>
    </row>
    <row r="2">
      <c r="B2" s="2" t="inlineStr">
        <is>
          <t>Dec. 31, 2024 USD ($) shares</t>
        </is>
      </c>
      <c r="C2" s="2" t="inlineStr">
        <is>
          <t>Dec. 31, 2023 USD ($) shares</t>
        </is>
      </c>
    </row>
    <row r="3">
      <c r="A3" s="3" t="inlineStr">
        <is>
          <t>Disclosure of transactions between related parties [line items]</t>
        </is>
      </c>
      <c r="B3" s="4" t="inlineStr">
        <is>
          <t xml:space="preserve"> </t>
        </is>
      </c>
      <c r="C3" s="4" t="inlineStr">
        <is>
          <t xml:space="preserve"> </t>
        </is>
      </c>
    </row>
    <row r="4">
      <c r="A4" s="4" t="inlineStr">
        <is>
          <t>Fixed salaries and benefits</t>
        </is>
      </c>
      <c r="B4" s="6" t="n">
        <v>4385</v>
      </c>
      <c r="C4" s="6" t="n">
        <v>4655</v>
      </c>
    </row>
    <row r="5">
      <c r="A5" s="4" t="inlineStr">
        <is>
          <t>Variable incentive-based compensation</t>
        </is>
      </c>
      <c r="B5" s="5" t="n">
        <v>9249</v>
      </c>
      <c r="C5" s="5" t="n">
        <v>6139</v>
      </c>
    </row>
    <row r="6">
      <c r="A6" s="4" t="inlineStr">
        <is>
          <t>Share-based compensation</t>
        </is>
      </c>
      <c r="B6" s="5" t="n">
        <v>9915</v>
      </c>
      <c r="C6" s="5" t="n">
        <v>9915</v>
      </c>
    </row>
    <row r="7">
      <c r="A7" s="4" t="inlineStr">
        <is>
          <t>Remuneration of directors and other key management personnel</t>
        </is>
      </c>
      <c r="B7" s="6" t="n">
        <v>23549</v>
      </c>
      <c r="C7" s="6" t="n">
        <v>20709</v>
      </c>
    </row>
    <row r="8">
      <c r="A8" s="4" t="inlineStr">
        <is>
          <t>Key management personnel of entity or parent | DSU Plan</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Number of DSU's issued during the year (shares) | shares</t>
        </is>
      </c>
      <c r="B11" s="5" t="n">
        <v>10991</v>
      </c>
      <c r="C11" s="5" t="n">
        <v>1578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Dividends (Details) - USD ($) $ / shares in Units, $ in Thousands</t>
        </is>
      </c>
      <c r="G1" s="2" t="inlineStr">
        <is>
          <t>12 Months Ended</t>
        </is>
      </c>
    </row>
    <row r="2">
      <c r="B2" s="2" t="inlineStr">
        <is>
          <t>Feb. 25, 2025</t>
        </is>
      </c>
      <c r="C2" s="2" t="inlineStr">
        <is>
          <t>Dec. 03, 2024</t>
        </is>
      </c>
      <c r="D2" s="2" t="inlineStr">
        <is>
          <t>Sep. 03, 2024</t>
        </is>
      </c>
      <c r="E2" s="2" t="inlineStr">
        <is>
          <t>Jun. 05, 2024</t>
        </is>
      </c>
      <c r="F2" s="2" t="inlineStr">
        <is>
          <t>Mar. 19, 2024</t>
        </is>
      </c>
      <c r="G2" s="2" t="inlineStr">
        <is>
          <t>Dec. 31, 2024</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ordinary shares (in USD per share)</t>
        </is>
      </c>
      <c r="B4" s="4" t="inlineStr">
        <is>
          <t xml:space="preserve"> </t>
        </is>
      </c>
      <c r="C4" s="7" t="n">
        <v>0.3</v>
      </c>
      <c r="D4" s="7" t="n">
        <v>0.25</v>
      </c>
      <c r="E4" s="7" t="n">
        <v>0.25</v>
      </c>
      <c r="F4" s="7" t="n">
        <v>0.25</v>
      </c>
      <c r="G4" s="4" t="inlineStr">
        <is>
          <t xml:space="preserve"> </t>
        </is>
      </c>
    </row>
    <row r="5">
      <c r="A5" s="4" t="inlineStr">
        <is>
          <t>Total dividend amount</t>
        </is>
      </c>
      <c r="B5" s="4" t="inlineStr">
        <is>
          <t xml:space="preserve"> </t>
        </is>
      </c>
      <c r="C5" s="6" t="n">
        <v>7749</v>
      </c>
      <c r="D5" s="6" t="n">
        <v>6466</v>
      </c>
      <c r="E5" s="6" t="n">
        <v>6466</v>
      </c>
      <c r="F5" s="6" t="n">
        <v>6466</v>
      </c>
      <c r="G5" s="6" t="n">
        <v>27147</v>
      </c>
    </row>
    <row r="6">
      <c r="A6" s="4" t="inlineStr">
        <is>
          <t>Regular dividend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gular dividends declared (in USD per share)</t>
        </is>
      </c>
      <c r="B8" s="7" t="n">
        <v>0.3</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ctivities - Narrative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ssets</t>
        </is>
      </c>
      <c r="B4" s="6" t="n">
        <v>388798</v>
      </c>
      <c r="C4" s="6" t="n">
        <v>378835</v>
      </c>
      <c r="D4" s="4" t="inlineStr">
        <is>
          <t xml:space="preserve"> </t>
        </is>
      </c>
    </row>
    <row r="5">
      <c r="A5" s="4" t="inlineStr">
        <is>
          <t>Cash</t>
        </is>
      </c>
      <c r="B5" s="5" t="n">
        <v>43214</v>
      </c>
      <c r="C5" s="5" t="n">
        <v>20658</v>
      </c>
      <c r="D5" s="4" t="inlineStr">
        <is>
          <t xml:space="preserve"> </t>
        </is>
      </c>
    </row>
    <row r="6">
      <c r="A6" s="4" t="inlineStr">
        <is>
          <t>Other assets</t>
        </is>
      </c>
      <c r="B6" s="5" t="n">
        <v>41936</v>
      </c>
      <c r="C6" s="5" t="n">
        <v>39265</v>
      </c>
      <c r="D6" s="4" t="inlineStr">
        <is>
          <t xml:space="preserve"> </t>
        </is>
      </c>
    </row>
    <row r="7">
      <c r="A7" s="4" t="inlineStr">
        <is>
          <t>Cash and cash equivalents</t>
        </is>
      </c>
      <c r="B7" s="5" t="n">
        <v>46834</v>
      </c>
      <c r="C7" s="5" t="n">
        <v>20658</v>
      </c>
      <c r="D7" s="6" t="n">
        <v>51678</v>
      </c>
    </row>
    <row r="8">
      <c r="A8" s="4" t="inlineStr">
        <is>
          <t>Co-investment commitments</t>
        </is>
      </c>
      <c r="B8" s="5" t="n">
        <v>72848</v>
      </c>
      <c r="C8" s="5" t="n">
        <v>93528</v>
      </c>
      <c r="D8" s="4" t="inlineStr">
        <is>
          <t xml:space="preserve"> </t>
        </is>
      </c>
    </row>
    <row r="9">
      <c r="A9" s="4" t="inlineStr">
        <is>
          <t>Reportable segments | Private Strategies Segment</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Co-investment commitments</t>
        </is>
      </c>
      <c r="B11" s="6" t="n">
        <v>6700</v>
      </c>
      <c r="C11" s="5" t="n">
        <v>5900</v>
      </c>
      <c r="D11" s="4" t="inlineStr">
        <is>
          <t xml:space="preserve"> </t>
        </is>
      </c>
    </row>
    <row r="12">
      <c r="A12" s="4" t="inlineStr">
        <is>
          <t>Price risk</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Percentage change in unobservable input (percent)</t>
        </is>
      </c>
      <c r="B14" s="9" t="n">
        <v>0.05</v>
      </c>
      <c r="C14" s="4" t="inlineStr">
        <is>
          <t xml:space="preserve"> </t>
        </is>
      </c>
      <c r="D14" s="4" t="inlineStr">
        <is>
          <t xml:space="preserve"> </t>
        </is>
      </c>
    </row>
    <row r="15">
      <c r="A15" s="4" t="inlineStr">
        <is>
          <t>Change in fair value measurement due to reasonably possible change in unobservable input, recognised in profit or loss</t>
        </is>
      </c>
      <c r="B15" s="6" t="n">
        <v>3900</v>
      </c>
      <c r="C15" s="5" t="n">
        <v>5000</v>
      </c>
      <c r="D15" s="4" t="inlineStr">
        <is>
          <t xml:space="preserve"> </t>
        </is>
      </c>
    </row>
    <row r="16">
      <c r="A16" s="4" t="inlineStr">
        <is>
          <t>Interest rate risk</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Current debt instruments held</t>
        </is>
      </c>
      <c r="B18" s="6" t="n">
        <v>3600</v>
      </c>
      <c r="C18" s="5" t="n">
        <v>0</v>
      </c>
      <c r="D18" s="4" t="inlineStr">
        <is>
          <t xml:space="preserve"> </t>
        </is>
      </c>
    </row>
    <row r="19">
      <c r="A19" s="4" t="inlineStr">
        <is>
          <t>Foreign currency risk | US Dollar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Percentage change in unobservable input (percent)</t>
        </is>
      </c>
      <c r="B21" s="9" t="n">
        <v>0.05</v>
      </c>
      <c r="C21" s="4" t="inlineStr">
        <is>
          <t xml:space="preserve"> </t>
        </is>
      </c>
      <c r="D21" s="4" t="inlineStr">
        <is>
          <t xml:space="preserve"> </t>
        </is>
      </c>
    </row>
    <row r="22">
      <c r="A22" s="4" t="inlineStr">
        <is>
          <t>Change in fair value measurement due to reasonably possible change in unobservable input, recognised in profit or loss</t>
        </is>
      </c>
      <c r="B22" s="6" t="n">
        <v>5600</v>
      </c>
      <c r="C22" s="5" t="n">
        <v>4900</v>
      </c>
      <c r="D22" s="4" t="inlineStr">
        <is>
          <t xml:space="preserve"> </t>
        </is>
      </c>
    </row>
    <row r="23">
      <c r="A23" s="4" t="inlineStr">
        <is>
          <t>Assets</t>
        </is>
      </c>
      <c r="B23" s="5" t="n">
        <v>63700</v>
      </c>
      <c r="C23" s="5" t="n">
        <v>73200</v>
      </c>
      <c r="D23" s="4" t="inlineStr">
        <is>
          <t xml:space="preserve"> </t>
        </is>
      </c>
    </row>
    <row r="24">
      <c r="A24" s="4" t="inlineStr">
        <is>
          <t>Cash</t>
        </is>
      </c>
      <c r="B24" s="5" t="n">
        <v>24500</v>
      </c>
      <c r="C24" s="5" t="n">
        <v>9700</v>
      </c>
      <c r="D24" s="4" t="inlineStr">
        <is>
          <t xml:space="preserve"> </t>
        </is>
      </c>
    </row>
    <row r="25">
      <c r="A25" s="4" t="inlineStr">
        <is>
          <t>Accounts receivable</t>
        </is>
      </c>
      <c r="B25" s="5" t="n">
        <v>13200</v>
      </c>
      <c r="C25" s="5" t="n">
        <v>6800</v>
      </c>
      <c r="D25" s="4" t="inlineStr">
        <is>
          <t xml:space="preserve"> </t>
        </is>
      </c>
    </row>
    <row r="26">
      <c r="A26" s="4" t="inlineStr">
        <is>
          <t>Other assets</t>
        </is>
      </c>
      <c r="B26" s="5" t="n">
        <v>10300</v>
      </c>
      <c r="C26" s="5" t="n">
        <v>8200</v>
      </c>
      <c r="D26" s="4" t="inlineStr">
        <is>
          <t xml:space="preserve"> </t>
        </is>
      </c>
    </row>
    <row r="27">
      <c r="A27" s="4" t="inlineStr">
        <is>
          <t>Liquidity risk</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Maximum borrowing capacity under borrowing facilities</t>
        </is>
      </c>
      <c r="B29" s="5" t="n">
        <v>75000</v>
      </c>
      <c r="C29" s="4" t="inlineStr">
        <is>
          <t xml:space="preserve"> </t>
        </is>
      </c>
      <c r="D29" s="4" t="inlineStr">
        <is>
          <t xml:space="preserve"> </t>
        </is>
      </c>
    </row>
    <row r="30">
      <c r="A30" s="4" t="inlineStr">
        <is>
          <t>Cash and cash equivalents</t>
        </is>
      </c>
      <c r="B30" s="6" t="n">
        <v>46800</v>
      </c>
      <c r="C30" s="6" t="n">
        <v>20700</v>
      </c>
      <c r="D30" s="4" t="inlineStr">
        <is>
          <t xml:space="preserve"> </t>
        </is>
      </c>
    </row>
    <row r="31">
      <c r="A31" s="4" t="inlineStr">
        <is>
          <t>Liquidity risk | Cash and cash equivalent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Proprietary investments, percentage</t>
        </is>
      </c>
      <c r="B33" s="9" t="n">
        <v>0.12</v>
      </c>
      <c r="C33" s="9" t="n">
        <v>0.05</v>
      </c>
      <c r="D33" s="4" t="inlineStr">
        <is>
          <t xml:space="preserve"> </t>
        </is>
      </c>
    </row>
    <row r="34">
      <c r="A34" s="4" t="inlineStr">
        <is>
          <t>Liquidity risk | Current investments</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Cash and cash equivalents</t>
        </is>
      </c>
      <c r="B36" s="6" t="n">
        <v>24000</v>
      </c>
      <c r="C36" s="6" t="n">
        <v>39700</v>
      </c>
      <c r="D36" s="4" t="inlineStr">
        <is>
          <t xml:space="preserve"> </t>
        </is>
      </c>
    </row>
    <row r="37">
      <c r="A37" s="4" t="inlineStr">
        <is>
          <t>Proprietary investments, percentage</t>
        </is>
      </c>
      <c r="B37" s="9" t="n">
        <v>0.31</v>
      </c>
      <c r="C37" s="9" t="n">
        <v>0.4</v>
      </c>
      <c r="D3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isk management activities - Remaining contractual maturities of financial liabilities (Details) $ in Thousands</t>
        </is>
      </c>
      <c r="B1" s="2" t="inlineStr">
        <is>
          <t>Dec. 31, 2024 USD ($)</t>
        </is>
      </c>
    </row>
    <row r="2">
      <c r="A2" s="3" t="inlineStr">
        <is>
          <t>Disclosure of maturity analysis for non-derivative financial liabilities [line items]</t>
        </is>
      </c>
      <c r="B2" s="4" t="inlineStr">
        <is>
          <t xml:space="preserve"> </t>
        </is>
      </c>
    </row>
    <row r="3">
      <c r="A3" s="4" t="inlineStr">
        <is>
          <t>Operating accounts payable</t>
        </is>
      </c>
      <c r="B3" s="6" t="n">
        <v>6418</v>
      </c>
    </row>
    <row r="4">
      <c r="A4" s="4" t="inlineStr">
        <is>
          <t>Compensation payable</t>
        </is>
      </c>
      <c r="B4" s="5" t="n">
        <v>11829</v>
      </c>
    </row>
    <row r="5">
      <c r="A5" s="4" t="inlineStr">
        <is>
          <t>Lease obligation</t>
        </is>
      </c>
      <c r="B5" s="5" t="n">
        <v>10211</v>
      </c>
    </row>
    <row r="6">
      <c r="A6" s="4" t="inlineStr">
        <is>
          <t>Non-derivative financial liabilities, undiscounted cash flows</t>
        </is>
      </c>
      <c r="B6" s="5" t="n">
        <v>28458</v>
      </c>
    </row>
    <row r="7">
      <c r="A7" s="4" t="inlineStr">
        <is>
          <t>Less than 1 year</t>
        </is>
      </c>
      <c r="B7" s="4" t="inlineStr">
        <is>
          <t xml:space="preserve"> </t>
        </is>
      </c>
    </row>
    <row r="8">
      <c r="A8" s="3" t="inlineStr">
        <is>
          <t>Disclosure of maturity analysis for non-derivative financial liabilities [line items]</t>
        </is>
      </c>
      <c r="B8" s="4" t="inlineStr">
        <is>
          <t xml:space="preserve"> </t>
        </is>
      </c>
    </row>
    <row r="9">
      <c r="A9" s="4" t="inlineStr">
        <is>
          <t>Operating accounts payable</t>
        </is>
      </c>
      <c r="B9" s="5" t="n">
        <v>6418</v>
      </c>
    </row>
    <row r="10">
      <c r="A10" s="4" t="inlineStr">
        <is>
          <t>Compensation payable</t>
        </is>
      </c>
      <c r="B10" s="5" t="n">
        <v>11829</v>
      </c>
    </row>
    <row r="11">
      <c r="A11" s="4" t="inlineStr">
        <is>
          <t>Lease obligation</t>
        </is>
      </c>
      <c r="B11" s="5" t="n">
        <v>1097</v>
      </c>
    </row>
    <row r="12">
      <c r="A12" s="4" t="inlineStr">
        <is>
          <t>Non-derivative financial liabilities, undiscounted cash flows</t>
        </is>
      </c>
      <c r="B12" s="5" t="n">
        <v>19344</v>
      </c>
    </row>
    <row r="13">
      <c r="A13" s="4" t="inlineStr">
        <is>
          <t>1-3 years</t>
        </is>
      </c>
      <c r="B13" s="4" t="inlineStr">
        <is>
          <t xml:space="preserve"> </t>
        </is>
      </c>
    </row>
    <row r="14">
      <c r="A14" s="3" t="inlineStr">
        <is>
          <t>Disclosure of maturity analysis for non-derivative financial liabilities [line items]</t>
        </is>
      </c>
      <c r="B14" s="4" t="inlineStr">
        <is>
          <t xml:space="preserve"> </t>
        </is>
      </c>
    </row>
    <row r="15">
      <c r="A15" s="4" t="inlineStr">
        <is>
          <t>Operating accounts payable</t>
        </is>
      </c>
      <c r="B15" s="5" t="n">
        <v>0</v>
      </c>
    </row>
    <row r="16">
      <c r="A16" s="4" t="inlineStr">
        <is>
          <t>Compensation payable</t>
        </is>
      </c>
      <c r="B16" s="5" t="n">
        <v>0</v>
      </c>
    </row>
    <row r="17">
      <c r="A17" s="4" t="inlineStr">
        <is>
          <t>Lease obligation</t>
        </is>
      </c>
      <c r="B17" s="5" t="n">
        <v>2306</v>
      </c>
    </row>
    <row r="18">
      <c r="A18" s="4" t="inlineStr">
        <is>
          <t>Non-derivative financial liabilities, undiscounted cash flows</t>
        </is>
      </c>
      <c r="B18" s="5" t="n">
        <v>2306</v>
      </c>
    </row>
    <row r="19">
      <c r="A19" s="4" t="inlineStr">
        <is>
          <t>4-5 years</t>
        </is>
      </c>
      <c r="B19" s="4" t="inlineStr">
        <is>
          <t xml:space="preserve"> </t>
        </is>
      </c>
    </row>
    <row r="20">
      <c r="A20" s="3" t="inlineStr">
        <is>
          <t>Disclosure of maturity analysis for non-derivative financial liabilities [line items]</t>
        </is>
      </c>
      <c r="B20" s="4" t="inlineStr">
        <is>
          <t xml:space="preserve"> </t>
        </is>
      </c>
    </row>
    <row r="21">
      <c r="A21" s="4" t="inlineStr">
        <is>
          <t>Operating accounts payable</t>
        </is>
      </c>
      <c r="B21" s="5" t="n">
        <v>0</v>
      </c>
    </row>
    <row r="22">
      <c r="A22" s="4" t="inlineStr">
        <is>
          <t>Compensation payable</t>
        </is>
      </c>
      <c r="B22" s="5" t="n">
        <v>0</v>
      </c>
    </row>
    <row r="23">
      <c r="A23" s="4" t="inlineStr">
        <is>
          <t>Lease obligation</t>
        </is>
      </c>
      <c r="B23" s="5" t="n">
        <v>1915</v>
      </c>
    </row>
    <row r="24">
      <c r="A24" s="4" t="inlineStr">
        <is>
          <t>Non-derivative financial liabilities, undiscounted cash flows</t>
        </is>
      </c>
      <c r="B24" s="5" t="n">
        <v>1915</v>
      </c>
    </row>
    <row r="25">
      <c r="A25" s="4" t="inlineStr">
        <is>
          <t>More than 5 years</t>
        </is>
      </c>
      <c r="B25" s="4" t="inlineStr">
        <is>
          <t xml:space="preserve"> </t>
        </is>
      </c>
    </row>
    <row r="26">
      <c r="A26" s="3" t="inlineStr">
        <is>
          <t>Disclosure of maturity analysis for non-derivative financial liabilities [line items]</t>
        </is>
      </c>
      <c r="B26" s="4" t="inlineStr">
        <is>
          <t xml:space="preserve"> </t>
        </is>
      </c>
    </row>
    <row r="27">
      <c r="A27" s="4" t="inlineStr">
        <is>
          <t>Operating accounts payable</t>
        </is>
      </c>
      <c r="B27" s="5" t="n">
        <v>0</v>
      </c>
    </row>
    <row r="28">
      <c r="A28" s="4" t="inlineStr">
        <is>
          <t>Compensation payable</t>
        </is>
      </c>
      <c r="B28" s="5" t="n">
        <v>0</v>
      </c>
    </row>
    <row r="29">
      <c r="A29" s="4" t="inlineStr">
        <is>
          <t>Lease obligation</t>
        </is>
      </c>
      <c r="B29" s="5" t="n">
        <v>4893</v>
      </c>
    </row>
    <row r="30">
      <c r="A30" s="4" t="inlineStr">
        <is>
          <t>Non-derivative financial liabilities, undiscounted cash flows</t>
        </is>
      </c>
      <c r="B30" s="6" t="n">
        <v>48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ed information - Company Segment (Details) $ in Thousands</t>
        </is>
      </c>
      <c r="B1" s="2" t="inlineStr">
        <is>
          <t>12 Months Ended</t>
        </is>
      </c>
    </row>
    <row r="2">
      <c r="B2" s="2" t="inlineStr">
        <is>
          <t>Dec. 31, 2024 USD ($) segment</t>
        </is>
      </c>
      <c r="C2" s="2" t="inlineStr">
        <is>
          <t>Dec. 31, 2023 USD ($)</t>
        </is>
      </c>
    </row>
    <row r="3">
      <c r="A3" s="3" t="inlineStr">
        <is>
          <t>Disclosure of operating segments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Total revenue</t>
        </is>
      </c>
      <c r="B5" s="6" t="n">
        <v>178655</v>
      </c>
      <c r="C5" s="6" t="n">
        <v>151367</v>
      </c>
    </row>
    <row r="6">
      <c r="A6" s="4" t="inlineStr">
        <is>
          <t>Total expenses</t>
        </is>
      </c>
      <c r="B6" s="5" t="n">
        <v>109649</v>
      </c>
      <c r="C6" s="5" t="n">
        <v>101076</v>
      </c>
    </row>
    <row r="7">
      <c r="A7" s="4" t="inlineStr">
        <is>
          <t>Income (loss) before income taxes</t>
        </is>
      </c>
      <c r="B7" s="5" t="n">
        <v>69006</v>
      </c>
      <c r="C7" s="5" t="n">
        <v>50291</v>
      </c>
    </row>
    <row r="8">
      <c r="A8" s="4" t="inlineStr">
        <is>
          <t>Adjusted base EBITDA</t>
        </is>
      </c>
      <c r="B8" s="5" t="n">
        <v>85163</v>
      </c>
      <c r="C8" s="5" t="n">
        <v>71887</v>
      </c>
    </row>
    <row r="9">
      <c r="A9" s="4" t="inlineStr">
        <is>
          <t>Non-reportable segments</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Total revenue</t>
        </is>
      </c>
      <c r="B11" s="5" t="n">
        <v>2018</v>
      </c>
      <c r="C11" s="5" t="n">
        <v>9483</v>
      </c>
    </row>
    <row r="12">
      <c r="A12" s="4" t="inlineStr">
        <is>
          <t>Investment losses</t>
        </is>
      </c>
      <c r="B12" s="5" t="n">
        <v>2505</v>
      </c>
      <c r="C12" s="5" t="n">
        <v>994</v>
      </c>
    </row>
    <row r="13">
      <c r="A13" s="4" t="inlineStr">
        <is>
          <t>Reportable segments | Exchange listed products</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Total revenue</t>
        </is>
      </c>
      <c r="B15" s="5" t="n">
        <v>112498</v>
      </c>
      <c r="C15" s="5" t="n">
        <v>84713</v>
      </c>
    </row>
    <row r="16">
      <c r="A16" s="4" t="inlineStr">
        <is>
          <t>Total expenses</t>
        </is>
      </c>
      <c r="B16" s="5" t="n">
        <v>33591</v>
      </c>
      <c r="C16" s="5" t="n">
        <v>10718</v>
      </c>
    </row>
    <row r="17">
      <c r="A17" s="4" t="inlineStr">
        <is>
          <t>Income (loss) before income taxes</t>
        </is>
      </c>
      <c r="B17" s="5" t="n">
        <v>78907</v>
      </c>
      <c r="C17" s="5" t="n">
        <v>73995</v>
      </c>
    </row>
    <row r="18">
      <c r="A18" s="4" t="inlineStr">
        <is>
          <t>Adjusted base EBITDA</t>
        </is>
      </c>
      <c r="B18" s="5" t="n">
        <v>81033</v>
      </c>
      <c r="C18" s="5" t="n">
        <v>62303</v>
      </c>
    </row>
    <row r="19">
      <c r="A19" s="4" t="inlineStr">
        <is>
          <t>Reportable segments | Managed equities</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Total revenue</t>
        </is>
      </c>
      <c r="B21" s="5" t="n">
        <v>39204</v>
      </c>
      <c r="C21" s="5" t="n">
        <v>30180</v>
      </c>
    </row>
    <row r="22">
      <c r="A22" s="4" t="inlineStr">
        <is>
          <t>Total expenses</t>
        </is>
      </c>
      <c r="B22" s="5" t="n">
        <v>25556</v>
      </c>
      <c r="C22" s="5" t="n">
        <v>26222</v>
      </c>
    </row>
    <row r="23">
      <c r="A23" s="4" t="inlineStr">
        <is>
          <t>Income (loss) before income taxes</t>
        </is>
      </c>
      <c r="B23" s="5" t="n">
        <v>13648</v>
      </c>
      <c r="C23" s="5" t="n">
        <v>3958</v>
      </c>
    </row>
    <row r="24">
      <c r="A24" s="4" t="inlineStr">
        <is>
          <t>Adjusted base EBITDA</t>
        </is>
      </c>
      <c r="B24" s="5" t="n">
        <v>7363</v>
      </c>
      <c r="C24" s="5" t="n">
        <v>7756</v>
      </c>
    </row>
    <row r="25">
      <c r="A25" s="4" t="inlineStr">
        <is>
          <t>Reportable segments | Private strategies</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Total revenue</t>
        </is>
      </c>
      <c r="B27" s="5" t="n">
        <v>27824</v>
      </c>
      <c r="C27" s="5" t="n">
        <v>28183</v>
      </c>
    </row>
    <row r="28">
      <c r="A28" s="4" t="inlineStr">
        <is>
          <t>Total expenses</t>
        </is>
      </c>
      <c r="B28" s="5" t="n">
        <v>11593</v>
      </c>
      <c r="C28" s="5" t="n">
        <v>15604</v>
      </c>
    </row>
    <row r="29">
      <c r="A29" s="4" t="inlineStr">
        <is>
          <t>Income (loss) before income taxes</t>
        </is>
      </c>
      <c r="B29" s="5" t="n">
        <v>16231</v>
      </c>
      <c r="C29" s="5" t="n">
        <v>12579</v>
      </c>
    </row>
    <row r="30">
      <c r="A30" s="4" t="inlineStr">
        <is>
          <t>Adjusted base EBITDA</t>
        </is>
      </c>
      <c r="B30" s="5" t="n">
        <v>12331</v>
      </c>
      <c r="C30" s="5" t="n">
        <v>12361</v>
      </c>
    </row>
    <row r="31">
      <c r="A31" s="4" t="inlineStr">
        <is>
          <t>Reportable segments | Corporate</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Total revenue</t>
        </is>
      </c>
      <c r="B33" s="5" t="n">
        <v>-384</v>
      </c>
      <c r="C33" s="5" t="n">
        <v>-198</v>
      </c>
    </row>
    <row r="34">
      <c r="A34" s="4" t="inlineStr">
        <is>
          <t>Total expenses</t>
        </is>
      </c>
      <c r="B34" s="5" t="n">
        <v>35078</v>
      </c>
      <c r="C34" s="5" t="n">
        <v>33776</v>
      </c>
    </row>
    <row r="35">
      <c r="A35" s="4" t="inlineStr">
        <is>
          <t>Income (loss) before income taxes</t>
        </is>
      </c>
      <c r="B35" s="5" t="n">
        <v>-35462</v>
      </c>
      <c r="C35" s="5" t="n">
        <v>-33974</v>
      </c>
    </row>
    <row r="36">
      <c r="A36" s="4" t="inlineStr">
        <is>
          <t>Adjusted base EBITDA</t>
        </is>
      </c>
      <c r="B36" s="5" t="n">
        <v>-14098</v>
      </c>
      <c r="C36" s="5" t="n">
        <v>-11047</v>
      </c>
    </row>
    <row r="37">
      <c r="A37" s="4" t="inlineStr">
        <is>
          <t>Consolidation, elimination and all other segments | Consolidation, elimination and all other segments</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Total revenue</t>
        </is>
      </c>
      <c r="B39" s="5" t="n">
        <v>-487</v>
      </c>
      <c r="C39" s="5" t="n">
        <v>8489</v>
      </c>
    </row>
    <row r="40">
      <c r="A40" s="4" t="inlineStr">
        <is>
          <t>Total expenses</t>
        </is>
      </c>
      <c r="B40" s="5" t="n">
        <v>3831</v>
      </c>
      <c r="C40" s="5" t="n">
        <v>14756</v>
      </c>
    </row>
    <row r="41">
      <c r="A41" s="4" t="inlineStr">
        <is>
          <t>Income (loss) before income taxes</t>
        </is>
      </c>
      <c r="B41" s="5" t="n">
        <v>-4318</v>
      </c>
      <c r="C41" s="5" t="n">
        <v>-6267</v>
      </c>
    </row>
    <row r="42">
      <c r="A42" s="4" t="inlineStr">
        <is>
          <t>Adjusted base EBITDA</t>
        </is>
      </c>
      <c r="B42" s="6" t="n">
        <v>-1466</v>
      </c>
      <c r="C42" s="6" t="n">
        <v>5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venue by geographic location (Details) - USD ($) $ in Thousands</t>
        </is>
      </c>
      <c r="B1" s="2" t="inlineStr">
        <is>
          <t>12 Months Ended</t>
        </is>
      </c>
    </row>
    <row r="2">
      <c r="B2" s="2" t="inlineStr">
        <is>
          <t>Dec. 31, 2024</t>
        </is>
      </c>
      <c r="C2" s="2" t="inlineStr">
        <is>
          <t>Dec. 31, 2023</t>
        </is>
      </c>
    </row>
    <row r="3">
      <c r="A3" s="4" t="inlineStr">
        <is>
          <t>Canada</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Total revenue</t>
        </is>
      </c>
      <c r="B5" s="6" t="n">
        <v>155240</v>
      </c>
      <c r="C5" s="6" t="n">
        <v>137287</v>
      </c>
    </row>
    <row r="6">
      <c r="A6" s="4" t="inlineStr">
        <is>
          <t>United States</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Total revenue</t>
        </is>
      </c>
      <c r="B8" s="5" t="n">
        <v>23415</v>
      </c>
      <c r="C8" s="5" t="n">
        <v>14080</v>
      </c>
    </row>
    <row r="9">
      <c r="A9" s="4" t="inlineStr">
        <is>
          <t>Total revenue</t>
        </is>
      </c>
      <c r="B9" s="6" t="n">
        <v>178655</v>
      </c>
      <c r="C9" s="6" t="n">
        <v>1513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Loan facility (Details) - Revolving Credit Facility Maturing December 14, 2025 $ in Millions, $ in Billions</t>
        </is>
      </c>
      <c r="B1" s="2" t="inlineStr">
        <is>
          <t>12 Months Ended</t>
        </is>
      </c>
    </row>
    <row r="2">
      <c r="B2" s="2" t="inlineStr">
        <is>
          <t>Dec. 31, 2024 USD ($)</t>
        </is>
      </c>
      <c r="C2" s="2" t="inlineStr">
        <is>
          <t>Dec. 31, 2024 CAD ($)</t>
        </is>
      </c>
      <c r="D2" s="2" t="inlineStr">
        <is>
          <t>Dec. 31, 2023 USD ($)</t>
        </is>
      </c>
      <c r="E2" s="2" t="inlineStr">
        <is>
          <t>Nov. 13, 2020</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Amounts outstanding on Company's credit facility</t>
        </is>
      </c>
      <c r="B4" s="6" t="n">
        <v>0</v>
      </c>
      <c r="C4" s="10" t="n">
        <v>15.4</v>
      </c>
      <c r="D4" s="10" t="n">
        <v>24.2</v>
      </c>
      <c r="E4" s="4" t="inlineStr">
        <is>
          <t xml:space="preserve"> </t>
        </is>
      </c>
    </row>
    <row r="5">
      <c r="A5" s="4" t="inlineStr">
        <is>
          <t>Maximum borrowing capacity under borrowing facilities</t>
        </is>
      </c>
      <c r="B5" s="6" t="n">
        <v>75</v>
      </c>
      <c r="C5" s="4" t="inlineStr">
        <is>
          <t xml:space="preserve"> </t>
        </is>
      </c>
      <c r="D5" s="4" t="inlineStr">
        <is>
          <t xml:space="preserve"> </t>
        </is>
      </c>
      <c r="E5" s="4" t="inlineStr">
        <is>
          <t xml:space="preserve"> </t>
        </is>
      </c>
    </row>
    <row r="6">
      <c r="A6" s="4" t="inlineStr">
        <is>
          <t>Term of credit facility</t>
        </is>
      </c>
      <c r="B6" s="4" t="inlineStr">
        <is>
          <t>5 years</t>
        </is>
      </c>
      <c r="C6" s="4" t="inlineStr">
        <is>
          <t xml:space="preserve"> </t>
        </is>
      </c>
      <c r="D6" s="4" t="inlineStr">
        <is>
          <t xml:space="preserve"> </t>
        </is>
      </c>
      <c r="E6" s="4" t="inlineStr">
        <is>
          <t xml:space="preserve"> </t>
        </is>
      </c>
    </row>
    <row r="7">
      <c r="A7" s="4" t="inlineStr">
        <is>
          <t>Top of rang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Covenant terms - debt to EBITDA</t>
        </is>
      </c>
      <c r="B9" s="4" t="inlineStr">
        <is>
          <t xml:space="preserve"> </t>
        </is>
      </c>
      <c r="C9" s="4" t="inlineStr">
        <is>
          <t xml:space="preserve"> </t>
        </is>
      </c>
      <c r="D9" s="4" t="inlineStr">
        <is>
          <t xml:space="preserve"> </t>
        </is>
      </c>
      <c r="E9" s="12" t="n">
        <v>2.5</v>
      </c>
    </row>
    <row r="10">
      <c r="A10" s="4" t="inlineStr">
        <is>
          <t>Bottom of rang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Covenant terms - EBITDA to interest expense</t>
        </is>
      </c>
      <c r="B12" s="4" t="inlineStr">
        <is>
          <t xml:space="preserve"> </t>
        </is>
      </c>
      <c r="C12" s="4" t="inlineStr">
        <is>
          <t xml:space="preserve"> </t>
        </is>
      </c>
      <c r="D12" s="4" t="inlineStr">
        <is>
          <t xml:space="preserve"> </t>
        </is>
      </c>
      <c r="E12" s="12" t="n">
        <v>2.5</v>
      </c>
    </row>
    <row r="13">
      <c r="A13" s="4" t="inlineStr">
        <is>
          <t>Floating interest rate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asis spread on floating rate (percent)</t>
        </is>
      </c>
      <c r="B15" s="11" t="n">
        <v>0.0233</v>
      </c>
      <c r="C15" s="11" t="n">
        <v>0.0233</v>
      </c>
      <c r="D15" s="4" t="inlineStr">
        <is>
          <t xml:space="preserve"> </t>
        </is>
      </c>
      <c r="E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provisions (Details) - USD ($) $ in Millions</t>
        </is>
      </c>
      <c r="B1" s="2" t="inlineStr">
        <is>
          <t>Dec. 31, 2024</t>
        </is>
      </c>
      <c r="C1" s="2" t="inlineStr">
        <is>
          <t>Dec. 31, 2023</t>
        </is>
      </c>
    </row>
    <row r="2">
      <c r="A2" s="4" t="inlineStr">
        <is>
          <t>Less than 1 year</t>
        </is>
      </c>
      <c r="B2" s="4" t="inlineStr">
        <is>
          <t xml:space="preserve"> </t>
        </is>
      </c>
      <c r="C2" s="4" t="inlineStr">
        <is>
          <t xml:space="preserve"> </t>
        </is>
      </c>
    </row>
    <row r="3">
      <c r="A3" s="3" t="inlineStr">
        <is>
          <t>Disclosure of amounts to be recovered or settled after twelve months for classes of assets and liabilities that contain amounts to be recovered or settled both no more and more than twelve months after reporting date [line items]</t>
        </is>
      </c>
      <c r="B3" s="4" t="inlineStr">
        <is>
          <t xml:space="preserve"> </t>
        </is>
      </c>
      <c r="C3" s="4" t="inlineStr">
        <is>
          <t xml:space="preserve"> </t>
        </is>
      </c>
    </row>
    <row r="4">
      <c r="A4" s="4" t="inlineStr">
        <is>
          <t>Co-investment commitments</t>
        </is>
      </c>
      <c r="B4" s="10" t="n">
        <v>5.2</v>
      </c>
      <c r="C4" s="6" t="n">
        <v>4</v>
      </c>
    </row>
    <row r="5">
      <c r="A5" s="4" t="inlineStr">
        <is>
          <t>Later than one year</t>
        </is>
      </c>
      <c r="B5" s="4" t="inlineStr">
        <is>
          <t xml:space="preserve"> </t>
        </is>
      </c>
      <c r="C5" s="4" t="inlineStr">
        <is>
          <t xml:space="preserve"> </t>
        </is>
      </c>
    </row>
    <row r="6">
      <c r="A6" s="3" t="inlineStr">
        <is>
          <t>Disclosure of amounts to be recovered or settled after twelve months for classes of assets and liabilities that contain amounts to be recovered or settled both no more and more than twelve months after reporting date [line items]</t>
        </is>
      </c>
      <c r="B6" s="4" t="inlineStr">
        <is>
          <t xml:space="preserve"> </t>
        </is>
      </c>
      <c r="C6" s="4" t="inlineStr">
        <is>
          <t xml:space="preserve"> </t>
        </is>
      </c>
    </row>
    <row r="7">
      <c r="A7" s="4" t="inlineStr">
        <is>
          <t>Co-investment commitments</t>
        </is>
      </c>
      <c r="B7" s="10" t="n">
        <v>1.5</v>
      </c>
      <c r="C7" s="10"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49294</v>
      </c>
      <c r="C4" s="6" t="n">
        <v>41799</v>
      </c>
    </row>
    <row r="5">
      <c r="A5" s="3" t="inlineStr">
        <is>
          <t>Add (deduct) non-cash items:</t>
        </is>
      </c>
      <c r="B5" s="4" t="inlineStr">
        <is>
          <t xml:space="preserve"> </t>
        </is>
      </c>
      <c r="C5" s="4" t="inlineStr">
        <is>
          <t xml:space="preserve"> </t>
        </is>
      </c>
    </row>
    <row r="6">
      <c r="A6" s="4" t="inlineStr">
        <is>
          <t>(Gain) loss on investments</t>
        </is>
      </c>
      <c r="B6" s="5" t="n">
        <v>10</v>
      </c>
      <c r="C6" s="5" t="n">
        <v>-1375</v>
      </c>
    </row>
    <row r="7">
      <c r="A7" s="4" t="inlineStr">
        <is>
          <t>Stock-based compensation</t>
        </is>
      </c>
      <c r="B7" s="5" t="n">
        <v>17614</v>
      </c>
      <c r="C7" s="5" t="n">
        <v>20411</v>
      </c>
    </row>
    <row r="8">
      <c r="A8" s="4" t="inlineStr">
        <is>
          <t>Depreciation of property and equipment</t>
        </is>
      </c>
      <c r="B8" s="5" t="n">
        <v>2221</v>
      </c>
      <c r="C8" s="5" t="n">
        <v>2843</v>
      </c>
    </row>
    <row r="9">
      <c r="A9" s="4" t="inlineStr">
        <is>
          <t>Deferred income tax expense</t>
        </is>
      </c>
      <c r="B9" s="5" t="n">
        <v>1971</v>
      </c>
      <c r="C9" s="5" t="n">
        <v>1002</v>
      </c>
    </row>
    <row r="10">
      <c r="A10" s="4" t="inlineStr">
        <is>
          <t>Current income tax expense</t>
        </is>
      </c>
      <c r="B10" s="5" t="n">
        <v>17741</v>
      </c>
      <c r="C10" s="5" t="n">
        <v>7490</v>
      </c>
    </row>
    <row r="11">
      <c r="A11" s="4" t="inlineStr">
        <is>
          <t>Other items</t>
        </is>
      </c>
      <c r="B11" s="5" t="n">
        <v>-2576</v>
      </c>
      <c r="C11" s="5" t="n">
        <v>-6961</v>
      </c>
    </row>
    <row r="12">
      <c r="A12" s="4" t="inlineStr">
        <is>
          <t>Shares received on recognition of a previously unrecorded contingent asset</t>
        </is>
      </c>
      <c r="B12" s="5" t="n">
        <v>0</v>
      </c>
      <c r="C12" s="5" t="n">
        <v>-18588</v>
      </c>
    </row>
    <row r="13">
      <c r="A13" s="4" t="inlineStr">
        <is>
          <t>Income taxes paid</t>
        </is>
      </c>
      <c r="B13" s="5" t="n">
        <v>-8374</v>
      </c>
      <c r="C13" s="5" t="n">
        <v>-8133</v>
      </c>
    </row>
    <row r="14">
      <c r="A14" s="3" t="inlineStr">
        <is>
          <t>Changes in:</t>
        </is>
      </c>
      <c r="B14" s="4" t="inlineStr">
        <is>
          <t xml:space="preserve"> </t>
        </is>
      </c>
      <c r="C14" s="4" t="inlineStr">
        <is>
          <t xml:space="preserve"> </t>
        </is>
      </c>
    </row>
    <row r="15">
      <c r="A15" s="4" t="inlineStr">
        <is>
          <t>Fees receivable</t>
        </is>
      </c>
      <c r="B15" s="5" t="n">
        <v>-7912</v>
      </c>
      <c r="C15" s="5" t="n">
        <v>884</v>
      </c>
    </row>
    <row r="16">
      <c r="A16" s="4" t="inlineStr">
        <is>
          <t>Other assets</t>
        </is>
      </c>
      <c r="B16" s="5" t="n">
        <v>-5060</v>
      </c>
      <c r="C16" s="5" t="n">
        <v>-5144</v>
      </c>
    </row>
    <row r="17">
      <c r="A17" s="4" t="inlineStr">
        <is>
          <t>Accounts payable, accrued liabilities and compensation payable</t>
        </is>
      </c>
      <c r="B17" s="5" t="n">
        <v>4223</v>
      </c>
      <c r="C17" s="5" t="n">
        <v>-4367</v>
      </c>
    </row>
    <row r="18">
      <c r="A18" s="4" t="inlineStr">
        <is>
          <t>Cash provided by (used in) operating activities</t>
        </is>
      </c>
      <c r="B18" s="5" t="n">
        <v>69152</v>
      </c>
      <c r="C18" s="5" t="n">
        <v>29861</v>
      </c>
    </row>
    <row r="19">
      <c r="A19" s="3" t="inlineStr">
        <is>
          <t>Investing activities</t>
        </is>
      </c>
      <c r="B19" s="4" t="inlineStr">
        <is>
          <t xml:space="preserve"> </t>
        </is>
      </c>
      <c r="C19" s="4" t="inlineStr">
        <is>
          <t xml:space="preserve"> </t>
        </is>
      </c>
    </row>
    <row r="20">
      <c r="A20" s="4" t="inlineStr">
        <is>
          <t>Purchase of investments</t>
        </is>
      </c>
      <c r="B20" s="5" t="n">
        <v>-13405</v>
      </c>
      <c r="C20" s="5" t="n">
        <v>-25474</v>
      </c>
    </row>
    <row r="21">
      <c r="A21" s="4" t="inlineStr">
        <is>
          <t>Sale of investments</t>
        </is>
      </c>
      <c r="B21" s="5" t="n">
        <v>43694</v>
      </c>
      <c r="C21" s="5" t="n">
        <v>27033</v>
      </c>
    </row>
    <row r="22">
      <c r="A22" s="4" t="inlineStr">
        <is>
          <t>Purchase of property and equipment</t>
        </is>
      </c>
      <c r="B22" s="5" t="n">
        <v>-1868</v>
      </c>
      <c r="C22" s="5" t="n">
        <v>-1535</v>
      </c>
    </row>
    <row r="23">
      <c r="A23" s="4" t="inlineStr">
        <is>
          <t>Proceeds received on exit of non-core businesses</t>
        </is>
      </c>
      <c r="B23" s="5" t="n">
        <v>0</v>
      </c>
      <c r="C23" s="5" t="n">
        <v>4583</v>
      </c>
    </row>
    <row r="24">
      <c r="A24" s="4" t="inlineStr">
        <is>
          <t>Management contract consideration</t>
        </is>
      </c>
      <c r="B24" s="5" t="n">
        <v>-3906</v>
      </c>
      <c r="C24" s="5" t="n">
        <v>0</v>
      </c>
    </row>
    <row r="25">
      <c r="A25" s="4" t="inlineStr">
        <is>
          <t>Cash provided by (used in) investing activities</t>
        </is>
      </c>
      <c r="B25" s="5" t="n">
        <v>24515</v>
      </c>
      <c r="C25" s="5" t="n">
        <v>4607</v>
      </c>
    </row>
    <row r="26">
      <c r="A26" s="3" t="inlineStr">
        <is>
          <t>Financing activities</t>
        </is>
      </c>
      <c r="B26" s="4" t="inlineStr">
        <is>
          <t xml:space="preserve"> </t>
        </is>
      </c>
      <c r="C26" s="4" t="inlineStr">
        <is>
          <t xml:space="preserve"> </t>
        </is>
      </c>
    </row>
    <row r="27">
      <c r="A27" s="4" t="inlineStr">
        <is>
          <t>Acquisition of common shares for equity incentive plan</t>
        </is>
      </c>
      <c r="B27" s="5" t="n">
        <v>-963</v>
      </c>
      <c r="C27" s="5" t="n">
        <v>-5252</v>
      </c>
    </row>
    <row r="28">
      <c r="A28" s="4" t="inlineStr">
        <is>
          <t>Acquisition of common shares under normal course issuer bid</t>
        </is>
      </c>
      <c r="B28" s="5" t="n">
        <v>-2022</v>
      </c>
      <c r="C28" s="5" t="n">
        <v>-4157</v>
      </c>
    </row>
    <row r="29">
      <c r="A29" s="4" t="inlineStr">
        <is>
          <t>Repayment of lease liabilities</t>
        </is>
      </c>
      <c r="B29" s="5" t="n">
        <v>-1342</v>
      </c>
      <c r="C29" s="5" t="n">
        <v>-2224</v>
      </c>
    </row>
    <row r="30">
      <c r="A30" s="4" t="inlineStr">
        <is>
          <t>Contributions from non-controlling interest</t>
        </is>
      </c>
      <c r="B30" s="5" t="n">
        <v>-1462</v>
      </c>
      <c r="C30" s="4" t="inlineStr">
        <is>
          <t xml:space="preserve"> </t>
        </is>
      </c>
    </row>
    <row r="31">
      <c r="A31" s="4" t="inlineStr">
        <is>
          <t>Contributions from non-controlling interest</t>
        </is>
      </c>
      <c r="B31" s="4" t="inlineStr">
        <is>
          <t xml:space="preserve"> </t>
        </is>
      </c>
      <c r="C31" s="5" t="n">
        <v>4216</v>
      </c>
    </row>
    <row r="32">
      <c r="A32" s="4" t="inlineStr">
        <is>
          <t>Advances from loan facility</t>
        </is>
      </c>
      <c r="B32" s="5" t="n">
        <v>6440</v>
      </c>
      <c r="C32" s="5" t="n">
        <v>0</v>
      </c>
    </row>
    <row r="33">
      <c r="A33" s="4" t="inlineStr">
        <is>
          <t>Repayments of loan facility</t>
        </is>
      </c>
      <c r="B33" s="5" t="n">
        <v>-30677</v>
      </c>
      <c r="C33" s="5" t="n">
        <v>-30200</v>
      </c>
    </row>
    <row r="34">
      <c r="A34" s="4" t="inlineStr">
        <is>
          <t>Dividends paid</t>
        </is>
      </c>
      <c r="B34" s="5" t="n">
        <v>-27147</v>
      </c>
      <c r="C34" s="5" t="n">
        <v>-25847</v>
      </c>
    </row>
    <row r="35">
      <c r="A35" s="4" t="inlineStr">
        <is>
          <t>Cash provided by (used in) financing activities</t>
        </is>
      </c>
      <c r="B35" s="5" t="n">
        <v>-57173</v>
      </c>
      <c r="C35" s="5" t="n">
        <v>-63464</v>
      </c>
    </row>
    <row r="36">
      <c r="A36" s="4" t="inlineStr">
        <is>
          <t>Effect of foreign exchange on cash balances</t>
        </is>
      </c>
      <c r="B36" s="5" t="n">
        <v>-10318</v>
      </c>
      <c r="C36" s="5" t="n">
        <v>-2024</v>
      </c>
    </row>
    <row r="37">
      <c r="A37" s="4" t="inlineStr">
        <is>
          <t>Net increase (decrease) in cash and cash equivalents during the year</t>
        </is>
      </c>
      <c r="B37" s="5" t="n">
        <v>26176</v>
      </c>
      <c r="C37" s="5" t="n">
        <v>-31020</v>
      </c>
    </row>
    <row r="38">
      <c r="A38" s="4" t="inlineStr">
        <is>
          <t>Cash and cash equivalents, beginning of the year</t>
        </is>
      </c>
      <c r="B38" s="5" t="n">
        <v>20658</v>
      </c>
      <c r="C38" s="5" t="n">
        <v>51678</v>
      </c>
    </row>
    <row r="39">
      <c r="A39" s="4" t="inlineStr">
        <is>
          <t>Cash and cash equivalents, end of the year</t>
        </is>
      </c>
      <c r="B39" s="5" t="n">
        <v>46834</v>
      </c>
      <c r="C39" s="5" t="n">
        <v>20658</v>
      </c>
    </row>
    <row r="40">
      <c r="A40" s="3" t="inlineStr">
        <is>
          <t>Cash and cash equivalents:</t>
        </is>
      </c>
      <c r="B40" s="4" t="inlineStr">
        <is>
          <t xml:space="preserve"> </t>
        </is>
      </c>
      <c r="C40" s="4" t="inlineStr">
        <is>
          <t xml:space="preserve"> </t>
        </is>
      </c>
    </row>
    <row r="41">
      <c r="A41" s="4" t="inlineStr">
        <is>
          <t>Cash</t>
        </is>
      </c>
      <c r="B41" s="5" t="n">
        <v>43214</v>
      </c>
      <c r="C41" s="5" t="n">
        <v>20658</v>
      </c>
    </row>
    <row r="42">
      <c r="A42" s="4" t="inlineStr">
        <is>
          <t>Short-term deposits</t>
        </is>
      </c>
      <c r="B42" s="5" t="n">
        <v>3620</v>
      </c>
      <c r="C42" s="5" t="n">
        <v>0</v>
      </c>
    </row>
    <row r="43">
      <c r="A43" s="4" t="inlineStr">
        <is>
          <t>Total cash and cash equivalents</t>
        </is>
      </c>
      <c r="B43" s="6" t="n">
        <v>46834</v>
      </c>
      <c r="C43" s="6" t="n">
        <v>206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orporate information</t>
        </is>
      </c>
      <c r="B4" s="4" t="inlineStr">
        <is>
          <t>Corporate informationSprott Inc. (the "Company") was incorporated under the Business Corporations Act (Ontario) on February 13, 2008. Its registered office is at Royal Bank Plaza, South Tower, 200 Bay Street, Suite 2600, Toronto, Ontario M5J 2J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material accounting policy inform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ummary of material accounting policy information</t>
        </is>
      </c>
      <c r="B4" s="4" t="inlineStr">
        <is>
          <t>Summary of material accounting policy information Statement of compliance These annual audited consolidated financial statements for the years ended December 31, 2024 and 2023 ("financial statements") have been prepared in accordance with International Financial Reporting Standards ("IFRS") as issued by the International Accounting Standards Board ("IASB"). They have been authorized for issue by a resolution of the board of directors of the Company on February 25, 2025 and include all subsequent events up to that date. Basis of presentation These financial statements have been prepared on a going concern basis and on a historical cost basis, except for certain financial instruments classified as fair value through profit or loss ("FVTPL") and which are measured at fair value to the extent required or permitted under IFRS and as set out in the relevant accounting policies. The financial statements are presented in U.S. dollars and all values are rounded to the nearest thousand ($000), except when indicated otherwise. Principles of consolidation These financial statements of the Company are prepared on a consolidated basis so as to include the accounts of all limited partnerships and corporations the Company is deemed to control under IFRS. Controlled limited partnerships and corporations ("subsidiaries") are consolidated from the date the Company obtains control. All intercompany balances with subsidiaries are eliminated upon consolidation. Subsidiary financial statements are prepared for the same reporting period as the Company and are based on accounting policies consistent with that of the Company. The Company consolidates interest in its funds or subsidiaries if the Company has control over the entity. Control exists if the Company has power over the entity, exposure or rights to variable returns from its involvement with the entity and the ability to use its power over the entity to affect the amount of returns the Company receives. In many, but not all instances, control will exist when the Company owns more than one half of the voting rights of a corporation, or is the sole limited and general partner of a limited partnership. The Company records third-party interest in the funds which do not qualify to be equity due to redeemable or limited life features, as non-controlling interest liabilities. Such interests are initially recognized at fair value, with any changes recorded in the co-investment income line of the consolidated statements of operations and comprehensive income . The Company currently controls the following principal subsidiaries: • Sprott Asset Management LP ("SAM"); • Sprott U.S. Holdings Inc. ("SUSHI"), parent of: (1) SGRIL Holdings Inc. ("SGRIL Holdings"); (2) Sprott Global Resource Investments Ltd. ("SGRIL"); (3) Sprott Asset Management USA Inc. ("SAM US"); and (4) Resource Capital Investment Corporation ("RCIC"). Collectively, the interests of SUSHI are referred to as "US entities" in these financial statements; • Sprott Resource Streaming and Royalty Corporation and Sprott Private Resource Streaming and Royalty (Management) Corp. ("SRSR"); • Sprott Resource Lending Corp. ("SRLC"); and • Sprott Inc. 2011 Employee Profit Sharing Plan Trust (the "Trust"). Cash and cash equivalents Cash and cash equivalents consist of cash on deposit with banks and with carrying brokers, which are not subject to restrictions, and short-term interest bearing notes and treasury bills with a term to maturity of less than three months from the date of purchase. Investments Investments include equity kickers received as consideration during private strategies, managed equities and broker-dealer activities as well as investments in private companies and are measured at FVTPL. Co-investments Co-investments are investments the Company makes alongside clients of the various fund strategies it manages to demonstrate the commitment and confidence the Company has in investment strategies that they promote and operate. Included in co-investments are the Company's investment in the fund products previously managed by its non-core asset management business domiciled in Korea. Financial instruments Classification and measurement of financial assets Financial assets are measured on initial recognition at fair value, and are classified and subsequently measured at FVTPL, amortized cost or fair value through other comprehensive income ("FVOCI"). Financial assets are measured at amortized cost if the contractual terms of the instrument give rise to cash flows that are solely payments of principal and interest on the principal amount outstanding and it is held within a business model whose objective is to hold assets to collect contractual cash flows. All financial assets that are not measured at amortized cost or FVOCI are measured at FVTPL. This includes all derivative financial assets the Company may hold. Valuation of investments Investments include public equities, share purchase warrants, mutual funds, private holdings and alternative investment strategies, while co-investments are investments held in the funds managed or previously managed by the Company. Public equities, share purchase warrants and fixed income securities are measured at fair value and are accounted for on a trade-date basis. Mutual fund and alternative investment strategy investments which are included within Co-investments are valued using the net asset value per unit of the fund, which represents the underlying net assets at fair values determined using closing market prices. These investments are generally made in the process of launching a new fund and are redeemed (if open-end) or sold (if closed-end) as third party investors subscribe. The balance represents the Company's maximum exposure to loss associated with the investments. Private holdings include private company investments which are classified as FVTPL and carried at fair value based on the value of the Company's interests from financial information provided by management of the private companies, which may include operating results, subsequent rounds of financing and other appropriate information. Any change in fair value is recognized in gain (loss) on investments on the consolidated statements of operations and comprehensive income. Fair value hierarchy All financial instruments recognized at fair value in the consolidated balance sheets are classified into three fair value hierarchy levels as follows: • Level 1: valuation based on quoted prices (unadjusted) observed in active markets for identical assets or liabilities; • Level 2: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from or corroborated by observable market data by correlation or other means; and • Level 3: valuation techniques with significant unobservable market inputs. The Company will transfer financial instruments into or out of levels in the fair value hierarchy on the reporting date to the extent the instrument no longer satisfies the criteria for inclusion in the category in question. Level 3 valuations are prepared by the Company and reviewed and approved by management at each reporting date. Valuation results, including the appropriateness of model inputs, are compared to actual market transactions to the extent readily available. Valuations of level 3 assets are also discussed with the Audit and Risk Management Committee as deemed necessary by the Company. Offsetting of financial instruments Financial assets and financial liabilities are offset and the net amount reported on the consolidated balance sheets if, and only if, there is a currently enforceable legal right to offset the recognized amounts and there is an intention to settle on a net basis, or to realize the assets and settle the liabilities simultaneously. Impairment of financial assets Expected credit losses are a probability-weighted estimate of future credit losses. Credit losses are measured as the present value of the difference between the cash flows due to the Company in accordance with the contract and the cash flows the Company expects to receive. Recognition of income and related expenses The Company receives variable consideration in the form of management fees, which are allocated to distinct time periods in which the management services are being provided. Management fees are recognized when they are no longer susceptible to market factors and no longer subject to a significant reversal in revenue. The Company may also earn variable consideration in the form of carried interest and performance fees. These fees are recognized when they are no longer susceptible to market factors or subject to significant reversal in revenue, which is determined subject to agreements with the underlying funds. Carried interest and performance fee payments made in advance of the recognition of revenue are capitalized as part of Other assets and expensed once the revenue criteria above is met. The carried interest and performance fee prepaid asset is tested for impairment at each reporting date. Commission income is recognized when the related services are rendered and no longer subject to a significant reversal in revenue. Finance income, which includes income distributions from private strategies LP units the Company holds and interest income from cash on hand and brokerage client accounts, is recognized on an accrual basis using the effective interest method. Under the effective interest method, the interest rate realized is not necessarily the same as the stated rate in the loan or debenture documents. The effective interest rate is the rate required to discount the future value of all loan or debenture cash flows to their present value and is adjusted for the receipt of cash and non-cash items in connection with the loan. Costs related to obtaining a contract with clients ("placement fees") are amortized on a systematic basis related to the transfer of services to those clients. Costs incurred on behalf of investment products that are not recoverable are included in Fund expenses on the statement of operations. Prior year figures were reclassified to include trading costs previously included within SG&amp;A to better reflect the nature of these expenses. Costs incurred on behalf of investment products that are recoverable are included in Fund recoveries within Other assets. Property and equipment Property and equipment are recorded at cost and are amortized on either a straight-line or a declining balance basis over the expected useful life which ranges from 1 to 5 years or in the case of leasehold improvements over the term of the lease. Artwork is not amortized since it does not have a determinable useful life. The residual values, useful life and methods of amortization for property and equipment are reviewed at each reporting date and adjusted prospectively, if necessary. Any loss resulting from the impairment of property and equipment is expensed in the period the impairment is identified. Intangible assets Intangible assets other than goodwill are recognized when they are separable or arise from contractual or other legal rights, and have fair values that can be reliably measured. Intangible assets that are purchased are measured at the acquisition date and include the fair value of considerations transferred, and include an estimate for contingent consideration where applicable. Intangible assets with indefinite useful lives are not amortized, but are assessed for impairment indicators at each reporting date, or more frequently if changes in circumstances indicate that the carrying value is greater than its recoverable amount. In addition to impairment indicator assessments, indefinite life intangibles must be tested annually for impairment. The indefinite life of an intangible asset is reviewed annually to determine whether the indefinite life continues to be supportable. If no longer supportable, changes in useful life from indefinite to finite are made prospectively. Any loss resulting from the impairment of intangible assets is expensed in the period the impairment is identified. Any gain resulting from an impairment reversal of intangible assets is recognized in the period the impairment reversal is identified but cannot exceed the carrying amount that would have been determined (net of amortization and impairment) had no impairment loss been recognized for the intangible asset in prior periods. Business combinations and goodwill The purchase price of an acquisition accounted for under the acquisition method is allocated based on the fair values of the net identifiable assets acquired. The excess of the purchase price over the fair values of such identifiable net assets is recorded as goodwill. Goodwill, which is measured at cost less any accumulated impairment losses, is not amortized, but rather, is assessed for impairment indicators at each reporting date, or more frequently if changes in circumstances indicate that the carrying value may be impaired. In addition to quarterly impairment indicator assessments, goodwill must be tested annually for impairment. For the purpose of impairment testing, goodwill is allocated to each of the Company's cash generating units ("CGUs") that are expected to benefit from the acquisition. The recoverable amount of a CGU is compared to its carrying value plus any goodwill allocated to the CGU. If the recoverable amount of a CGU is less than its carrying value plus allocated goodwill, an impairment charge is recognized, first against the carrying value of the goodwill, with any remaining difference being applied against the carrying value of assets contained in the impacted CGUs. Impairment losses on goodwill are recorded in the consolidated statements of operations and comprehensive income and cannot be subsequently reversed. Income taxes Income tax is comprised of current and deferred tax. Income tax is recognized in the consolidated statements of operations and comprehensive income except to the extent that it relates to items recognized directly in other comprehensive income or elsewhere in equity, in which case, the related taxes are also recognized in other comprehensive income (loss) or elsewhere in equity. Deferred taxes are recognized using the liability method for temporary differences that exist between the carrying amounts of assets and liabilities in the consolidated balance sheets and the amounts attributed to such assets and liabilities for tax purposes. Deferred tax assets and liabilities are determined based on the enacted or substantively enacted tax rates that are expected to apply when the differences related to the assets or liabilities reported for tax purposes are expected to reverse in the future. Deferred tax assets are recognized only when it is probable that sufficient taxable profits will be available or taxable temporary differences reversing in future periods against which deductible temporary differences may be utilized. Deferred tax liabilities are not recognized on the following temporary differences: • Temporary differences on the initial recognition of assets and liabilities in a transaction that is not a business combination and that affects neither accounting nor taxable profit or loss; • Taxable temporary differences related to investments in subsidiaries, associates or joint ventures or joint operations to the extent they are controlled by the Company and they will not reverse in the foreseeable future; and • Taxable temporary differences arising on the initial recognition of goodwill. The Company records a provision for uncertain tax positions if it is probable that the Company will have to make a payment to tax authorities upon their examination of a tax position. This provision is measured at the Company's best estimate of the amount expected to be paid. Provisions are reversed to income in the period in which management assesses they are no longer required or determined by statute. The measurement of tax assets and liabilities requires an assessment of the potential tax consequences of items that can only be resolved through agreement with the tax authorities. While the ultimate outcome of such tax audits and discussions cannot be determined with certainty, management estimates the level of provisions required for both current and deferred taxes. Share-based payments The Company uses the fair value method to account for equity settled share-based payments with employees and directors. Compensation expense is determined using the Black‑Scholes option valuation model for stock options. Compensation expense for the share incentive program is determined based on the fair value of the benefit conferred on the employee. Compensation expense for deferr ed stock units ("DSU") is determined based on the value of the Company's common shares at the time of grant. Compensation expense related to the Company's employee incentive plan is determined based on the value of the Company's common shares as of the grant date. Compensation expense is recognized over the vesting period wit h a corresponding increase to contributed surplus other than for the Company's DSUs where the corresponding increase is to liabilities. Compensation expense from DSU's are included within Compensation on the statement of operations (previously included within Other expenses) to better reflect the nature of these costs. Prior year figures have been reclassified. Stock options and common shares vest in installments which may require a graded vesting methodology to account for these share-based awards. On the exercise of stock options for shares, the contributed surplus previously recorded with respect to the exercised options and the consideration paid is credited to capital stock. On the vesting of common shares, the contributed surplus previously recorded is credited to capital stock. On the exercise of DSUs, the liability previously recorded is credited to cash. Earnings per share Basic earnings per share are computed by dividing net income by the weighted average number of common shares outstanding during the period. Diluted earnings per share is computed by dividing net income by the weighted average number of common shares outstanding during the period, after applying the treasury stock method to determine the dilutive impact, if any, of stock options and unvested shares purchased for the Trust. The treasury stock method determines the number of incremental common shares by assuming that the number of dilutive securities the Company has granted to employees have been issued. Lease commitments The Company recognizes a right-of-use asset and a lease liability as at the lease commencement date. The right-of-use asset is initially measured at cost and subsequently at cost less any accumulated depreciation and impairment. The lease liability is initially measured at the present value of future lease payments over the anticipated lease term, discounted using the Company's incremental borrowing rate. The right-of-use asset is presented in the property and equipment line of the consolidated balance sheets and the short and long-term portions of the lease liability are presented in the accounts payable and accrued liabilities line and other accrued liabilities line, respectively, of the consolidated balance sheets. The Company used the practical expedient when applying IFRS 16 , Leases for short-term leases under 12 months and low-value assets such as IT equipment, with lease payments being expensed as they are incurred. Foreign currency translation Accounts in the financial statements of the Company's subsidiaries are measured using their functional currency, being the currency of the primary economic environment in which the entity operates. The Canadian dollar is the functional currency of the Company. The effects of foreign currency conversion are included in the Foreign exchange (gain) loss line on the statement of operations. Prior year figures have been reclassified from Other (income) expenses. The Canadian dollar is also the functional currency of all its subsidiaries, with the exception of U.S. entities, which uses the U.S. dollar as their functional currency. Accordingly, the assets and liabilities of U.S. entities are translated into Canadian dollars using the rate in effect on the date of the consolidated balance sheets. Revenue and expenses are translated at the average rate over the reporting period. Foreign currency translation gains and losses arising from the Company's translation of its net investment in U.S. entities companies, including goodwill and the identified intangible assets, are included in accumulated other comprehensive income or loss as a separate component within shareholders' equity until there has been a realized reduction in the value of the underlying investment. The Company's presentation currency is the U.S. dollar, and as such, all assets and liabilities are translated using the exchange rate as at the reporting date, while equity transactions are translated at the historical exchange rate at the date of the transaction. The statement of operations has been translated at the average exchange rate of the reporting period. Exchange differences arising on translation are presented in the accumulated other comprehensive loss line in shareholders' equity on the balance sheet. Significant accounting judgments and estimate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Company based its assumptions and estimates on parameters available when these financial statements were prepared. Existing circumstances and assumptions about future developments may change due to market changes or circumstances arising beyond the control of the Company. Such changes are reflected in the assumptions and estimates as they occur. Fair value of financial instruments When the fair value of financial assets and financial liabilities recorded in the consolidated balance sheets cannot be derived from active markets, they are determined using valuation techniques and models. Model inputs are taken from observable markets where possible, but where this is not feasible, unobservable inputs may be used. These unobservable inputs include, but are not limited to, projected cash flows, discount rates, comparable recent transactions and volatility of underlying securities in warrant valuations. The use of unobservable inputs can involve significant judgment and materially affect the reported fair value of financial instruments. Investments in other entities IFRS 10 Consolidated Financial Statements ("IFRS 10") and IAS 28 Investments in Associates and Joint Ventures ("IAS 28") provide for the use of judgment in determining whether an investee should be included within the consolidated financial statements of the Company and on what basis (subsidiary, joint venture or associate). Significant judgment is applied in evaluating facts and circumstances relevant to the Company and investee, including: (1) the extent of the Company's direct and indirect interests in the investee; (2) the level of compensation to be received from the investee for management and other services provided to it; (3) "kick out rights" available to other investors in the investee; and (4) other indicators of the extent of power that the Company has over the investee. Impairment of goodwill and intangible assets All indefinite life intangible assets and goodwill are assessed for impairment, however, finite life intangibles are only tested for impairment to the extent indications of impairment exist at time of a quarterly assessment. In the case of goodwill and indefinite life intangibles, an annual test for impairment augments the quarterly impairment indicator assessments. The recoverable amounts associated with goodwill and intangibles involve estimates and assumptions, including those with respect to future cash inflows and outflows, discount rates and asset lives, and are determined using the value-in-use method. These estimates require significant judgment regarding market growth rates, discount rates, fund flow assumptions, expected margins and costs which could affect the Company's future results if estimates of future performance and fair value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2:17:39Z</dcterms:created>
  <dcterms:modified xmlns:dcterms="http://purl.org/dc/terms/" xmlns:xsi="http://www.w3.org/2001/XMLSchema-instance" xsi:type="dcterms:W3CDTF">2025-02-26T12:17:39Z</dcterms:modified>
</cp:coreProperties>
</file>